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OSS ON INVESTMENT IN AND RECEI" sheetId="9" state="visible" r:id="rId9"/>
    <sheet xmlns:r="http://schemas.openxmlformats.org/officeDocument/2006/relationships" name="ACQUISITION OF TOPPOP" sheetId="10" state="visible" r:id="rId10"/>
    <sheet xmlns:r="http://schemas.openxmlformats.org/officeDocument/2006/relationships" name="UNITED SPIRITS INC." sheetId="11" state="visible" r:id="rId11"/>
    <sheet xmlns:r="http://schemas.openxmlformats.org/officeDocument/2006/relationships" name="LEASEHOLD IMPROVEMENTS, FURNITU" sheetId="12" state="visible" r:id="rId12"/>
    <sheet xmlns:r="http://schemas.openxmlformats.org/officeDocument/2006/relationships" name="INVENTORIES"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PROFORMA FINANCIAL STAT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TOPPOP (Tables)" sheetId="26" state="visible" r:id="rId26"/>
    <sheet xmlns:r="http://schemas.openxmlformats.org/officeDocument/2006/relationships" name="LEASEHOLD IMPROVEMENTS, FURNI_2" sheetId="27" state="visible" r:id="rId27"/>
    <sheet xmlns:r="http://schemas.openxmlformats.org/officeDocument/2006/relationships" name="INVENTORIE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CAPITAL STOCK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PROFORMA FINANCIAL STATEMENTS (" sheetId="36" state="visible" r:id="rId36"/>
    <sheet xmlns:r="http://schemas.openxmlformats.org/officeDocument/2006/relationships" name="ORGANIZATION AND NATURE OF B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LOSS ON INVESTMENT IN AND REC_2" sheetId="41" state="visible" r:id="rId41"/>
    <sheet xmlns:r="http://schemas.openxmlformats.org/officeDocument/2006/relationships" name="ACQUISITION OF TOPPOP (Details)" sheetId="42" state="visible" r:id="rId42"/>
    <sheet xmlns:r="http://schemas.openxmlformats.org/officeDocument/2006/relationships" name="ACQUISITION OF TOPPOP (Details " sheetId="43" state="visible" r:id="rId43"/>
    <sheet xmlns:r="http://schemas.openxmlformats.org/officeDocument/2006/relationships" name="ACQUISITION OF TOPPOP (Detail_2" sheetId="44" state="visible" r:id="rId44"/>
    <sheet xmlns:r="http://schemas.openxmlformats.org/officeDocument/2006/relationships" name="ACQUISITION OF TOPPOP (Detail_3" sheetId="45" state="visible" r:id="rId45"/>
    <sheet xmlns:r="http://schemas.openxmlformats.org/officeDocument/2006/relationships" name="UNITED SPIRITS INC (Details Nar" sheetId="46" state="visible" r:id="rId46"/>
    <sheet xmlns:r="http://schemas.openxmlformats.org/officeDocument/2006/relationships" name="LEASEHOLD IMPROVEMENTS, FURNI_3" sheetId="47" state="visible" r:id="rId47"/>
    <sheet xmlns:r="http://schemas.openxmlformats.org/officeDocument/2006/relationships" name="LEASEHOLD IMPROVEMENTS, FURNI_4" sheetId="48" state="visible" r:id="rId48"/>
    <sheet xmlns:r="http://schemas.openxmlformats.org/officeDocument/2006/relationships" name="INVENTORIES (Details)" sheetId="49" state="visible" r:id="rId49"/>
    <sheet xmlns:r="http://schemas.openxmlformats.org/officeDocument/2006/relationships" name="ACCOUNTS PAYABLE AND ACCRUED _3"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NOTES PAYABLE (Details Narrativ" sheetId="53" state="visible" r:id="rId53"/>
    <sheet xmlns:r="http://schemas.openxmlformats.org/officeDocument/2006/relationships" name="CAPITAL STOCK (Details)" sheetId="54" state="visible" r:id="rId54"/>
    <sheet xmlns:r="http://schemas.openxmlformats.org/officeDocument/2006/relationships" name="CAPITAL STOCK (Details 1)" sheetId="55" state="visible" r:id="rId55"/>
    <sheet xmlns:r="http://schemas.openxmlformats.org/officeDocument/2006/relationships" name="CAPITAL STOCK (Details 2)" sheetId="56" state="visible" r:id="rId56"/>
    <sheet xmlns:r="http://schemas.openxmlformats.org/officeDocument/2006/relationships" name="CAPITAL STOCK (Details Narrativ"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Narrative" sheetId="60" state="visible" r:id="rId60"/>
    <sheet xmlns:r="http://schemas.openxmlformats.org/officeDocument/2006/relationships" name="LEASES (Details)" sheetId="61" state="visible" r:id="rId61"/>
    <sheet xmlns:r="http://schemas.openxmlformats.org/officeDocument/2006/relationships" name="LEASES (Details Narrative)"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RELATED PARTY TRANSACTIONS (Det" sheetId="65" state="visible" r:id="rId65"/>
    <sheet xmlns:r="http://schemas.openxmlformats.org/officeDocument/2006/relationships" name="SEGMENT REPORTING (Details)" sheetId="66" state="visible" r:id="rId66"/>
    <sheet xmlns:r="http://schemas.openxmlformats.org/officeDocument/2006/relationships" name="SEGMENT REPORTING (Details 1)" sheetId="67" state="visible" r:id="rId67"/>
    <sheet xmlns:r="http://schemas.openxmlformats.org/officeDocument/2006/relationships" name="PROFORMA FINANCIAL STATEMENTS_2" sheetId="68" state="visible" r:id="rId68"/>
    <sheet xmlns:r="http://schemas.openxmlformats.org/officeDocument/2006/relationships" name="PROFORMA FINANCIAL STATEMENTS_3" sheetId="69" state="visible" r:id="rId69"/>
    <sheet xmlns:r="http://schemas.openxmlformats.org/officeDocument/2006/relationships" name="SUBSEQUENT EVENT (Details Narra"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un. 13, 2022</t>
        </is>
      </c>
      <c r="D2" s="2" t="inlineStr">
        <is>
          <t>Jun. 30, 2021</t>
        </is>
      </c>
    </row>
    <row r="3">
      <c r="A3" s="3" t="inlineStr">
        <is>
          <t>Cover [Abstract]</t>
        </is>
      </c>
    </row>
    <row r="4">
      <c r="A4" s="4" t="inlineStr">
        <is>
          <t>Entity Registrant Name</t>
        </is>
      </c>
      <c r="B4" s="4" t="inlineStr">
        <is>
          <t>Iconic Brands, Inc.</t>
        </is>
      </c>
    </row>
    <row r="5">
      <c r="A5" s="4" t="inlineStr">
        <is>
          <t>Entity Central Index Key</t>
        </is>
      </c>
      <c r="B5" s="4" t="inlineStr">
        <is>
          <t>000135007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97086968</v>
      </c>
    </row>
    <row r="20">
      <c r="A20" s="4" t="inlineStr">
        <is>
          <t>Entity Public Float</t>
        </is>
      </c>
      <c r="D20" s="6" t="n">
        <v>62280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3162</t>
        </is>
      </c>
    </row>
    <row r="24">
      <c r="A24" s="4" t="inlineStr">
        <is>
          <t>Entity Incorporation State Country Code</t>
        </is>
      </c>
      <c r="B24" s="4" t="inlineStr">
        <is>
          <t>NV</t>
        </is>
      </c>
    </row>
    <row r="25">
      <c r="A25" s="4" t="inlineStr">
        <is>
          <t>Entity Tax Identification Number</t>
        </is>
      </c>
      <c r="B25" s="4" t="inlineStr">
        <is>
          <t>13-4362274</t>
        </is>
      </c>
    </row>
    <row r="26">
      <c r="A26" s="4" t="inlineStr">
        <is>
          <t>Entity Address Address Line 1</t>
        </is>
      </c>
      <c r="B26" s="4" t="inlineStr">
        <is>
          <t>44 Seabro Avenue</t>
        </is>
      </c>
    </row>
    <row r="27">
      <c r="A27" s="4" t="inlineStr">
        <is>
          <t>Entity Address City Or Town</t>
        </is>
      </c>
      <c r="B27" s="4" t="inlineStr">
        <is>
          <t>Amityville</t>
        </is>
      </c>
    </row>
    <row r="28">
      <c r="A28" s="4" t="inlineStr">
        <is>
          <t>Entity Address State Or Province</t>
        </is>
      </c>
      <c r="B28" s="4" t="inlineStr">
        <is>
          <t>NY</t>
        </is>
      </c>
    </row>
    <row r="29">
      <c r="A29" s="4" t="inlineStr">
        <is>
          <t>Entity Address Postal Zip Code</t>
        </is>
      </c>
      <c r="B29" s="4" t="inlineStr">
        <is>
          <t>11701</t>
        </is>
      </c>
    </row>
    <row r="30">
      <c r="A30" s="4" t="inlineStr">
        <is>
          <t>City Area Code</t>
        </is>
      </c>
      <c r="B30" s="4" t="inlineStr">
        <is>
          <t>631</t>
        </is>
      </c>
    </row>
    <row r="31">
      <c r="A31" s="4" t="inlineStr">
        <is>
          <t>Auditor Name</t>
        </is>
      </c>
      <c r="B31" s="4" t="inlineStr">
        <is>
          <t>Mazars USA LLP</t>
        </is>
      </c>
    </row>
    <row r="32">
      <c r="A32" s="4" t="inlineStr">
        <is>
          <t>Local Phone Number</t>
        </is>
      </c>
      <c r="B32" s="4" t="inlineStr">
        <is>
          <t>464-4050</t>
        </is>
      </c>
    </row>
    <row r="33">
      <c r="A33" s="4" t="inlineStr">
        <is>
          <t>Security 12b Title</t>
        </is>
      </c>
      <c r="B33" s="4" t="inlineStr">
        <is>
          <t>Common Stock, par value $0.001 per share</t>
        </is>
      </c>
    </row>
    <row r="34">
      <c r="A34" s="4" t="inlineStr">
        <is>
          <t>Trading Symbol</t>
        </is>
      </c>
      <c r="B34" s="4" t="inlineStr">
        <is>
          <t>ICNB</t>
        </is>
      </c>
    </row>
    <row r="35">
      <c r="A35" s="4" t="inlineStr">
        <is>
          <t>Entity Interactive Data Current</t>
        </is>
      </c>
      <c r="B35" s="4" t="inlineStr">
        <is>
          <t>Yes</t>
        </is>
      </c>
    </row>
    <row r="36">
      <c r="A36" s="4" t="inlineStr">
        <is>
          <t>Auditor Location</t>
        </is>
      </c>
      <c r="B36" s="4" t="inlineStr">
        <is>
          <t>Fort Washington, PA</t>
        </is>
      </c>
    </row>
    <row r="37">
      <c r="A37" s="4" t="inlineStr">
        <is>
          <t>Auditor Firm Id</t>
        </is>
      </c>
      <c r="B37" s="4" t="inlineStr">
        <is>
          <t>3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 OF TOPPOP</t>
        </is>
      </c>
      <c r="B1" s="2" t="inlineStr">
        <is>
          <t>12 Months Ended</t>
        </is>
      </c>
    </row>
    <row r="2">
      <c r="B2" s="2" t="inlineStr">
        <is>
          <t>Dec. 31, 2021</t>
        </is>
      </c>
    </row>
    <row r="3">
      <c r="A3" s="3" t="inlineStr">
        <is>
          <t>ACQUISITION OF TOPPOP</t>
        </is>
      </c>
    </row>
    <row r="4">
      <c r="A4" s="4" t="inlineStr">
        <is>
          <t>4. ACQUISITION OF TOPPOP</t>
        </is>
      </c>
      <c r="B4" s="4" t="inlineStr">
        <is>
          <t xml:space="preserve">4. ACQUISITION OF TOPPOP On July 26, 2021, the Company entered into an acquisition agreement (the “TopPop Acquisition Agreement”) with TopPop LLC, a New Jersey limited liability company (“TopPop”), and each of FrutaPop LLC (“Frutapop”), Innoaccel Investments LLC (“Innoaccel”) and Thomas Martin (“Martin” and, together with Frutapop and Innoaccel, the “TopPop Members”), pursuant to which the TopPop Members sold to the Company and the Company acquired, all of the issued and outstanding membership interests of TopPop. TopPop is a brand owner and contract manufacturing and packaging company specializing in flexible packaging solutions in the food, beverage and health categories. Its first branded and contract products are alcohol-infused ice pops. Its manufacturing facility in Marlton, New Jersey is registered by the Federal Drug Administration and holds a Safe Quality Food certification. Upon consummation of the acquisition contemplated by the TopPop Acquisition Agreement, the TopPop Members received, in the aggregate: (a) $3,694,273 in cash, net of cash acquired, by transfer of immediately available funds, (b) 26,009,600 shares of Company’s common stock, par value $0.001 per share (the “Common Stock”), which shares were valued in the aggregate at $10,143,744, or $0.39 per share at the date of acquisition, (c) $5,042,467 aggregate principal amount of promissory notes of the Company (the “Promissory Notes”) and (d) future additional payments as earnout consideration valued at $20,204,505 to be paid in cash and stock. The earn-out payments, if any, will be made (i) following the 12-month period commencing on August 1, 2021, in an aggregate amount equal to the excess, if any, of: (A) 1.96 times TopPop’s EBITDA for the period over (B) the aggregate amount of the closing promissory notes repaid in cash during period; provided, however, no such amount shall be payable if (i)(A) does not exceed (i)(B); and (ii) following the 12-month period commencing on August 1, 2022, in an aggregate amount equal to the excess, if any, of: (A) 1.96 times TopPop’s EBITDA for such period over (B) the aggregate amount of the closing promissory notes repaid in cash during the period; provided, however, no such amount shall be payable if (ii)(A) does not exceed (ii)(B). The earn-out payments will be made, at the election of each former TopPop member, in cash or in shares of our common stock or a combination thereof, less any reserve for possible indemnification payments, provided that not less than 45% of the value of each earn-out payment shall be paid in common stock. If paid in shares of common stock, such shares shall be valued at the then-prevailing market rate. The Promissory Notes bear interest at the rate of 10% per annum and mature on July 26, 2022. The Promissory Notes are not subject to pre-payment penalties; however, the Company may not pre-pay any amount on any Promissory Note without pre-paying a pro-rata portion of all Promissory Notes. In connection with the Promissory Notes, the Company granted to the TopPop Members a security interest in all of the Company’s membership interests of TopPop pursuant to certain pledge agreements (the “Pledge Agreements”) with each of the TopPop Members, each dated July 26, 2021. The Promissory Notes are not convertible into equity securities of the Company. The Company accounted for the Acquisition of TopPop as a business combination using the purchase method of accounting as prescribed in Accounting Standards Codification 805, Business Combinations (“ASC 805”) and ASC 820 – Fair Value Measurements and Disclosures (“ASC 820”). In accordance with ASC 805 and ASC 820, we used our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Fair value of the acquisition The preliminary purchase price and related purchase price allocation (which are still in process and subject to change) are as follows: Purchase price: Cash, net of cash acquired $ 3,694,273 Fair value of common stock 10,143,744 Contingent consideration 20,204,505 Note payable 5,042,467 Total purchase price 39,084,989 Assets acquired: Accounts receivable 5,432,608 Furniture and equipment 1,848,580 Inventory 1,194,936 Equipment deposit 320,810 Security deposit 131,529 Tradename / Trademarks 6,867,000 IP/Technology 849,000 Non-compete agreement 807,200 Customer Base 14,414,000 Total assets acquired: 31,865,663 Liabilities assumed: Accounts payable (2,435,412 ) Notes payable (5,927,380 ) Deferred revenue (394,759 ) Total Liabilities assumed (8,757,551 ) Net assets acquired 23,555,342 Excess purchase price “Goodwill” $ 15,976,877 The excess purchase price has been recorded as “goodwill” included as part of “Intangible assets” in the amount of $15,976,877. The estimated useful life of the identifiable intangible assets is four to ten years. The goodwill is amortizable for tax purposes. See Note 16 for the required pro forma information related to the business combination. Intangible assets Intangible assets consist of the following: Estimated Useful December 31, December 31, Lives 2021 2020 Tradename - Trademarks 5 years $ 6,867,000 $ - Intellectual Property 5 years 849,000 - Customer Base 10 years 14,414,000 - Non-Competes 4 years 807,200 - 22,937,200 - Less accumulated amortization 1,327,614 - $ 21,609,586 $ - Intangible assets are amortized on a straight-line basis over the useful lives of the assets. Amortization expense amounted to $1,327,614 and $0 for the years ended December 31, 2021 and 2020, respectively. Future amortization of intangible assets is as follows: Future amortization of intangible assets for the years ending December 31, Amount 2022 $ 3,186,408 2023 3,186,408 2024 3,186,408 2025 3,102,323 2026 2,341,604 Thereafter 6,606,435 Total $ 21,609,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ED SPIRITS INC.</t>
        </is>
      </c>
      <c r="B1" s="2" t="inlineStr">
        <is>
          <t>12 Months Ended</t>
        </is>
      </c>
    </row>
    <row r="2">
      <c r="B2" s="2" t="inlineStr">
        <is>
          <t>Dec. 31, 2021</t>
        </is>
      </c>
    </row>
    <row r="3">
      <c r="A3" s="3" t="inlineStr">
        <is>
          <t>UNITED SPIRITS INC.</t>
        </is>
      </c>
    </row>
    <row r="4">
      <c r="A4" s="4" t="inlineStr">
        <is>
          <t>5. UNITED SPIRITS, INC.</t>
        </is>
      </c>
      <c r="B4" s="4" t="inlineStr">
        <is>
          <t>5. UNITED SPIRITS, INC. Until July 26, 2021, United Spirits, Inc. a New York Corporation (“United”) was owned and managed by Mr. Richard DeCicco, the controlling shareholder and president of the Company. United provides distribution services for Iconic, BiVi and Bellissima (see Note 12e). Since the Company was deemed the primary beneficiary, United was considered a variable interest entity (“VIE”) and consolidated. On July 26, 2021, the Company entered into a securities purchase agreement with Mr. DeCicco pursuant to which the Company purchased from Mr. DeCicco, and Mr. DeCicco sold, all of the issued and outstanding capital stock of United to the Company. Pursuant to the United Purchase Agreement, upon the closing of the transactions contemplated thereby, Mr. DeCicco transferred, and the Company acquired, 100% of the issued and outstanding capital stock of United in exchange for a purchase price of $1,000,000. The United Purchase Agreement contains customary representations, warranties and covenants of the parties thereto, and the closing of the transactions contemplated by the United Purchase Agreement was subject to the satisfaction of certain closing conditions, including, without limitation, certain approvals from various state liquor authorities. Prior to the closing of the transactions contemplated by the United Purchase Agreement, the Company marketed and sold its wine and spirts products pursuant to an exclusive marketing and distribution agreement between the Company and United. After the closing, United became a wholly owned subsidiary of the Company and reduced the noncontrolling interest by $428,465. The $1,000,000 payment and the $428,465 reduction in noncontrolling interest are presented as a component of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HOLD IMPROVEMENTS, FURNITURE, AND EQUIPMENT, NET</t>
        </is>
      </c>
      <c r="B1" s="2" t="inlineStr">
        <is>
          <t>12 Months Ended</t>
        </is>
      </c>
    </row>
    <row r="2">
      <c r="B2" s="2" t="inlineStr">
        <is>
          <t>Dec. 31, 2021</t>
        </is>
      </c>
    </row>
    <row r="3">
      <c r="A3" s="3" t="inlineStr">
        <is>
          <t>LEASEHOLD IMPROVEMENTS, FURNITURE, AND EQUIPMENT, NET</t>
        </is>
      </c>
    </row>
    <row r="4">
      <c r="A4" s="4" t="inlineStr">
        <is>
          <t>6. LEASEHOLD IMPROVEMENTS, FURNITURE, AND EQUIPMENT, NET</t>
        </is>
      </c>
      <c r="B4" s="4" t="inlineStr">
        <is>
          <t>6. LEASEHOLD IMPROVEMENTS, FURNITURE, AND EQUIPMENT, NET Leasehold improvements, furniture, and equipment, net consisted of the following: December 31, December 31, 2021 2020 Machinery and equipment $ 2,871,744 $ - Deposits on equipment 2,480,265 - Leasehold improvements 154,389 31,000 Supplies 140,004 - Furniture and fixtures 36,181 8,708 5,682,583 39,708 Less accumulated depreciation (125,619 ) (29,196 ) $ 5,556,964 $ 10,512 During the year ended December 31, 2021, the Company paid a deposit of $2,480,265 on equipment to be used at the TopPop facilities. As of December 31, 2021, the equipment was not yet placed in service. Depreciation expense related to leasehold improvements, furniture, and equipment amounted to $119,746 and $29,196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7. INVENTORIES</t>
        </is>
      </c>
      <c r="B4" s="4" t="inlineStr">
        <is>
          <t xml:space="preserve">7. INVENTORIES Inventories consisted of: December 31, 2021 December 31, 2020 Finished goods: Hooters brands $ - $ 259,837 Bellissima brands 384,717 163,258 BiVi brands - 47,439 TopPop 728,305 - Total finished goods 1,113,022 470,534 Work-in-process: TopPop 88,066 - Raw materials: TopPop 27,263 - Hooters brands - 36,966 Total $ 1,228,351 $ 50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8. ACCOUNTS PAYABLE AND ACCRUED EXPENSES</t>
        </is>
      </c>
      <c r="B4" s="4" t="inlineStr">
        <is>
          <t xml:space="preserve">8. ACCOUNTS PAYABLE AND ACCRUED EXPENSES Accounts payable and accrued expenses consisted of: December 31, 2021 December 31, 2020 Accounts payable $ 1,671,161 $ 1,444,213 Accrued officers’ compensation 780,701 851,300 Accrued royalties 178,013 792,295 Other 83,171 1,965 Total $ 2,713,046 $ 3,089,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9. NOTES PAYABLE</t>
        </is>
      </c>
      <c r="B4" s="4" t="inlineStr">
        <is>
          <t xml:space="preserve">9. NOTES PAYABLE The changes in notes payable consisted of: Balance as of December 31, 2020 $ 28,458 Issuances of principal, net 976,708 Issued as consideration in TopPop acquisition 5,042,467 Notes payable assumed in TopPop acquisition 5,927,380 Payments on principal (2,315,380 ) Settled with issuance of common stock (4,438,708 ) PPP Forgiveness (28,458 ) Balance as of December 31, 2021 $ 5,192,467 During the year ended December 31, 2021, the Company issued short term, noninterest bearing notes payable to investors in the aggregate of $976,708, net of original issue discounts of $30,032 in the aggregate. On July 26, 2021, the Company assumed a $3,762,000 original issue discount note, a $2,015,380 note to a third party, and a $150,000 SBA note from the acquisition of TopPop. The SBA note bears an interest rate of 3.75% per annum and matures on January 22, 2051. The Company also issued a promissory note of $5,042,467 to the former owners of TopPop as part of the purchase consideration of TopPop. The promissory note bears an interest rate 10% per annum and matures on July 26, 2022. The Company also paid $300,000 towards the $976,708 of notes payable and settled the remaining $676,708 balance and $3,762,000 of assumed notes payable with 547,200 shares of common stock and 4,268 or Series A-2 Preferred Stock for a total aggregate value of $4,438,708. As of December 31, 2021, the $150,000 SBA note and $5,042,467 note to former owners of TopPop are outstanding. The future payments on principal of notes payable are as follows: Amount Year ending December 31, 2022 $ 5,045,466 Year ending December 31, 2023 3,114 Year ending December 31, 2024 3,233 Year ending December 31, 2025 3,356 Year ending December 31, 2026 3,484 Thereafter 133,814 Total $ 5,192,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10. CAPITAL STOCK</t>
        </is>
      </c>
      <c r="B4" s="4" t="inlineStr">
        <is>
          <t>10. CAPITAL STOCK Preferred Stock On January 12, 2020, the Company entered into securities purchase agreements with certain accredited investors for the sale of a total of 1,500 shares of Series G Convertible Preferred Stock and warrants to purchase 1,200,000 shares of our common stock for gross proceeds of $1,500,000 (of which $1,475,000 was collected on January 13, 2020 and January 14, 2020). Each share of Series G Convertible Preferred Stock (designated on January 13, 2020) has a stated value of $1,000, is convertible into shares of common stock at a price of $1.25 per share (subject to adjustment under certain circumstances), has no voting rights, is entitled to dividends on an as-converted-to common stock basis, is entitled to a distribution preference of $1,000 upon liquidation, and is not redeemable. Each warrant is exercisable into one share of common stock at an exercise price of $1.25 per share (subject to adjustment under certain circumstances) for a period of five years from the date of issuance. On February 12, 2020, February 13, 2020, and February 14, 2020, three holders converted a total of 675,000 shares of Series E Preferred Stock into a total of 270,000 shares of Iconic common stock, leaving 2,115,224 shares of Series E Preferred Stock outstanding on December 31, 2020. During the year ended December 31, 2020, six holders converted a total of 742 shares of Series F Preferred Stock into a total of 1,187,200 shares of Iconic common stock, leaving 2,414 shares of Series F Preferred Stock outstanding on December 31, 2020. On July 26, 2021, the Company entered into a securities exchange agreement dated as of July 26, 2021 (the “Series A Preferred Exchange Agreement”), with Mr. Richard DeCicco, who, at the time of execution and delivery of such agreement, was the Company’s Chief Executive Officer, Chief Financial Officer, chairman of the Company’s board of directors (the “Board”) and the holder of the Company’s one issued and outstanding share of Series A Preferred Stock. Pursuant to the Series A Preferred Exchange Agreement, Mr. DeCicco exchanged his one share of Series A Preferred Stock for 25,600,000 shares of Common Stock. Upon such exchange, the Series A Preferred Stock, which previously gave Mr. DeCicco two votes for every one vote of the Company’s outstanding voting securities, was cancelled and all contractual (or similar) rights, preferences and obligations relating to such Series A Preferred Stock became null and void and of no further effect whatsoever. On July 26, 2021, the Company filed a Certificate of Designation, Preferences and Rights of the Series A-2 Preferred Stock (the “Certificate of Designation”) with the Secretary of State of Nevada, designating up to 45,000 shares of the Company’s preferred stock as Series A-2 Preferred Stock. Also, on July 26, 2021, the Company sold 18,800 shares of newly formed Series A-2 Preferred Stock for cash. Series A-2 Preferred Stock has a par value of $0.001 per share and a stated value equal to One Thousand Dollars ($1,000). The holders shall be entitled to receive, and the Company shall pay, dividends on shares of Series A-2 Preferred Stock equal (on an as-if-converted-to Common Stock basis) to and in the same form as dividends actually paid on shares of Common Stock when, as and if such dividends are paid on shares of Common Stock. The Series A-2 Preferred Stock shall have no voting rights. On July 26, 2021, the Company issued 4,268 shares of Series A-2 Preferred Stock and 547,200 shares of common stock to settle notes in the aggregate amount of $4,438,708 of notes payable. On July 26, 2021, the Company entered into securities exchange agreements (collectively, the “Exchange Agreement”) with the holders of the Company’s outstanding (a) Series E Convertible Preferred Stock, Series F Convertible Preferred Stock and Series G Convertible Preferred Stock, and (b) Series E Common Stock Purchase Warrants, Series F Common Stock Purchase Warrants and Series G Common Stock Purchase Warrants pursuant to which the Holders exchanged (i) all existing Preferred Stock held by each Holder for shares of Series A-2 Preferred Stock and Warrants, and (ii) all existing warrants held by each Holder for shares of Common Stock. In connection with the Exchange, the Holders exchanged all of their existing securities for an aggregate of 3,555 shares of Series A-2 Preferred Stock, warrants to purchase 14,304,880 shares of Common Stock, and 2,209,517 shares of Common Stock. Upon the Exchange, the existing securities were cancelled and all contractual (or similar) rights, preferences and obligations relating to such existing securities became null and void and of no further effect whatsoever. Common Stock On January 22, 2020, the Company issued a total of 375,000 shares of its common stock to the placement agent and four associated individuals for services relating to the offering of 1,500 shares of Series G Preferred Stock that concluded on January 14, 2020 (see Preferred Stock above). On January 22, 2020, and February 27, 2020, the Company issued a total of 160,000 shares of its common stock to an investor relations firm for services rendered to the Company for a total fair value of $101,018. On January 26, 2020, the Company issued 150,000 shares of its common stock to a consulting firm for services rendered to the Company for a total fair value of $100,500 On February 24, 2020, the Company issued 100,000 shares of its common stock to William Clyde Elliot II pursuant to an Endorsement Agreement dated February 15, 2020 (see Note 11h) for a total fair value of $67,500 which was charged to prepaid expenses and expensed over the term of the Endorsement Agreement. On February 24, 2020, the Company issued 50,000 shares of its common stock to a consulting firm for services rendered to the Company for a total fair value of $33,750. On February 12, 2020, February 13, 2020, and February 14, 2020, three holders converted a total of 675,000 shares of Series E Preferred Stock into a total of 270,000 shares of Iconic common stock. From January 16, 2020, to February 24, 2020, two holders converted a total of 190 shares of Series F Preferred Stock into a total of 304,000 shares of Iconic common stock. On May 1, 2020, the Company issued 275,000 shares of its common stock to an investor relations firm for services rendered to the Company for a total fair value of $167,750. On June 1, 2020, the Company issued 75,000 shares of its common stock to a consultant for services rendered to the Company for a total fair value of $51,750. On June 2, 2020, the Company issued 50,000 shares of its common stock to a consulting firm Acquisition Agreement entity for services rendered to the Company for a total fair value of $35,500. On May 29, 2020, and June 5, 2020, four holders converted a total of 552 shares of Series F Preferred Stock into a total of 883,200 shares of Iconic common stock. On July 26, 2021, the Company entered into an acquisition agreement with TopPop and each of FrutaPop LLC, Innoaccel Investments LLC and Thomas Martin and, together with Frutapop and Innoaccel, pursuant to which the TopPop Members sold to the Company and the Company acquired, all of the issued and outstanding membership interests of TopPop (see note 4). Upon consummation of the acquisition, the Company issued 26,009,600 shares of common stock, valued at $10,143,744. The following events also occurred on July 26, 2021: The Company sold 18,800 shares of Series A-2 Preferred stock and 6,711,997 shares of common stock for an aggregate of $15,603,385, net of fees of $2,808,320. The Company entered into redemption agreements with two holders of our Series F Convertible Preferred Stock, pursuant to which the Company redeemed all outstanding shares of its Series F Convertible Preferred Stock for an aggregate purchase price of $225,000 in accordance with the terms of such redemption agreements. Any remaining outstanding shares of Series F Convertible Preferred Stock was exchanged pursuant to the following exchange agreements. The Company entered into securities exchange agreements (collectively, the “Exchange Agreement”) with the holders of the Company’s outstanding (a) Series E Convertible Preferred Stock, Series F Convertible Preferred Stock and Series G Convertible Preferred Stock, and (b) Series E Common Stock Purchase Warrants, Series F Common Stock Purchase Warrants and Series G Common Stock Purchase Warrants pursuant to which the Holders exchanged (i) all existing Preferred Stock held by each Holder for shares of Series A-2 Preferred Stock and Warrants, and (ii) all existing warrants held by each Holder for shares of Common Stock. In connection with such exchange, 2,115,224 shares of Series E Convertible Preferred Stock, 2,189 shares of Series F Convertible Preferred Stock, 1,475 shares of Series G Convertible Preferred Stock were exchanged for an aggregate of 3,555 shares of Series A-2 Preferred Stock, Warrants to purchase an aggregate of 14,304,880 shares of common stock, and 2,209,517 shares of common stock for an aggregate value of $3,663,651. The Company entered into a securities exchange agreement dated as of July 26, 2021 (the “Series A Preferred Exchange Agreement”), with Richard DeCicco, who, at the time of execution and delivery of such agreement, was the Company’s Chief Executive Officer, Chief Financial Officer, chairman of the Company’s board of directors (the “Board”) and the holder of the Company’s one issued and outstanding share of Series A Preferred Stock. Pursuant to the Series A Preferred Exchange Agreement, Mr. DeCicco exchanged his one share of Series A Preferred Stock for 25,600,000 shares of Common Stock. Upon such exchange, the Series A Preferred Stock, which previously gave Mr. DeCicco two votes for every one vote of the Company’s outstanding voting securities, was cancelled and all contractual (or similar) rights, preferences and obligations relating to such Series A Preferred Stock became null and void and of no further effect whatsoever. During the year ended December 31, 2021, the Company issued and aggregate 4,861,670 shares of common stock to vendors for services and for officer’s compensation. The Company recognized $2,226,692 of expense related to the common stock issuances and $242,900 of expense for the option awards. During the year ended December 31, 2021, the Company issued 8,283,899 shares of common stock in exchange for retiring old outstanding warrants. Warrants On July 31, 2021, pursuant to the Series A-2 Preferred Stock financing and the purchase of TopPop, the Company granted 14,304,880 and 73,338,203 warrants to purchase common stock, respectively. The warrants expire in five years and have an exercise price of $0.31 per share. A summary of warrants activity for the period January 1, 2020, to December 31, 2021, as follows: Warrants Weighted Average Exercise Price Weighted Average Contractual Term Outstanding Balance, January 1, 2020 9,475,198 $ 1.11 2.22 Granted 1,180,000 1.25 3.04 Balance at December 31, 2020 10,655,198 1.12 2.31 Granted 87,643,083 0.31 4.57 Exercised (50,000 ) 0.31 4.57 Expired (400,000 ) 0.63 0.76 Forfeited (10,255,198 ) 1.14 2.43 Outstanding at December 31, 2021 87,593,083 $ 0.31 4.57 On July 26, 2021, 10,255,198 warrants were forfeited as part of the Exchange Agreement discussed above. On December 27, 2021, an investor exercised warrants to purchase 50,000 shares of common stock at $0.31 per share, or $15,575. Options During the year ended December 31, 2021, the Company issued a total of 7,408,200 options to purchase our common stock at exercise prices between $0.45 and $0.57 respectively. Commencing on the grant date, the options vest pro ratably over three years and have a life of 10 years. For the year ended December 31, 2021 the Company recorded $242,900 in stock-based compensation expense related to options. The following table summarizes the activity of our stock options for the year ended December 31, 2021: Shares Weighted Average Exercise Price Weighted Average Contractual Term Outstanding Outstanding at December 31, 2020 - $ - - Granted 7,408,200 $ 0.45 Exercised - $ - Forfeited or expired - $ - Outstanding at December 31, 2021 7,408,200 $ 0.45 9.79 Outstanding and exercisable at December 31, 2021 617,350 $ 0.45 9.79 The aggregate intrinsic value of outstanding options as of December 31, 2021 was $298,544. The intrinsic value is calculated as the difference between the market value and the exercise price of the shares on December 31, 2021. The market values based on the closing bid price as of December 31, 2021 was $0.49. There were no options outstanding as of December 31, 2020. The following table summarizes the assumptions used for estimating the fair value of the stock options granted during 2021: For the years ended December 31, 2021 2020 Expected life (years) 5 N/A Dividend yield 0 % N/A Expected volatility 369-370 % N/A Risk free interest rates 1.56-1.59 % N/A As of December 31, 2021, there was approximately $3,127,370 of unrecognized compensation cost related to unvested stock options granted and outstanding, net of estimated forfeitures. The cost is expected to be recognized on a weighted average basis over a period of 2.79 years. Treasury Stock During the first quarter in 2021, the Company retired 1,000,000 shares of treasury stock with a value of $516,528 (see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11. INCOME TAXES</t>
        </is>
      </c>
      <c r="B4" s="4" t="inlineStr">
        <is>
          <t>11. INCOME TAXES No income taxes were recorded in the years ended December 31, 2021 and 2020 since the Company had taxable losses in these periods. The provision for (benefit from) income taxes differs from the amount computed by applying the statutory United States federal income tax rate of 21% for the periods presented to income (loss) before income taxes. The sources of the difference are as follows: Years ended December 31, 2021 2020 Expected tax at 21% $ (2,196,879 ) $ (773,128 ) Nontaxable unrealized gain on investment in and receivable from Can B Corp - 101,529 Nondeductible stock-based compensation 518,614 117,131 State tax net of federal benefit (954,062 ) - Change in state tax rate (1,077,991 ) - Other (174,171 ) - Increase (decrease) in valuation allowance 3,884,489 554,468 Income tax provision $ - $ - Significant components of the Company’s deferred income tax assets are as follows: December 31, 2021 December 31, 2020 Net operating loss carryforward $ 4,368,423 $ 1,458,373 Stock based compensation 4,536,393 3,391,178 Intangibles (155,470 ) - Accrued compensation (11,049 ) - Right-of-use assets 39,762 - Other (44,019 ) - Total deferred tax assets $ 8,734,040 $ 4,849,551 Less valuation allowance $ (8,734,040 ) $ (4,849,551 ) Deferred income tax assets - net $ - $ - Based on management’s present assessment, the Company has not yet determined that a deferred tax asset attributable to the future utilization of the net operating loss carryforward as of December 31, 2021 and December 31, 2020 will be realized. Accordingly, the Company has maintained a 100% valuation allowance against the deferred tax asset in the financial statements at December 31, 2021 and December 31, 2020. The Company will continue to review this valuation allowance and make adjustments as appropriate. The change in the valuation allowance from 2020 to 2021 is an increase of $3,884,000. As of December 31, 2021, the Company had federal and state net operating loss carry forwards of $16,121,000 and $14,360,000 which may be used to offset future taxable income. Approximately $1,521,000 of the federal NOL’s will begin to expire in 2031 while $14,599,000 will not expire. Current United States income tax laws limit the amount of loss available to be offset against future taxable income when a substantial change in ownership occurs. Therefore, the amount available to offset future taxable income may be limited. The Company’s policy is to record interest and penalties associated with unrecognized tax benefits as additional income taxes in the statement of operations. As of December 31, 2021 and 2020 the Company had no unrecognized tax benefits. There were no changes in the Company’s unrecognized tax benefits during the years ended December 31, 2021 and 2020. The Company did not recognize any interest or penalties during fiscal 2021 or 2020 related to unrecognized tax benefits. Tax years 2018-2021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INCOME TAXES</t>
        </is>
      </c>
    </row>
    <row r="4">
      <c r="A4" s="4" t="inlineStr">
        <is>
          <t>12. LEASES</t>
        </is>
      </c>
      <c r="B4" s="4" t="inlineStr">
        <is>
          <t>12. LEASES On January 1, 2021, Iconic. executed a cancellable Lease Agreement with Dan Kay International (an entity controlled by Richard DeCicco) for the lease of the Company’s office and warehouse space in North Amityville New York. The agreement has a term of three years from January 1, 2021 to January 1, 2024 and provides for monthly rent of $4,893. On November 12, 2019, TopPop LLC executed a lease agreement with Plymouth 4 East Stow LLC to rent approximately 26,321 square feet of warehouse space in Marlton, NJ. The lease provided a term of five years commencing upon January 1, 2020 and terminating on December 31, 2024. The lease also provided for a monthly payment to Plymouth 4 East Stow LLC for common area use of $4,430 and a security deposit to the Landlord of $45,864. Effective November 6, 2020, TopPop LLC executed a lease agreement with Warehouse4Biz LLC to rent approximately 14,758 square feet of warehouse space in Bellmawr, NJ. The lease provided a lease term of two years commencing upon December 1, 2020 and terminating on November 30, 2022. The lease provided a security deposit to Warehouse4Biz LLC of $20,734. Effective May 19, 2021, TopPop LLC executed a lease agreement with Industrial Opportunities II LLC to rent approximately 63,347 square feet of warehouse space in Pennsauken, NJ. The lease provided a lease term of 76 months commencing upon September 1, 2021 and terminating on December 31, 2027. The lease provided a security deposit to Industrial Opportunities II LLC of $64,931. At December 31, 2021, the future undiscounted minimum lease payments under the noncancellable leases are as follows: As of December 31, 2021 Year ending December 31, 2022 $ 669,919 Year ending December 31, 2023 602,358 Year ending December 31, 2024 559,951 Year ending December 31, 2025 576,750 Year ending December 31, 2026 594,052 Thereafter 1,876,563 Total undiscounted finance lease payments 4,879,593 Less: Imputed interest 1,663,278 Present value of finance lease liabilities $ 3,216,315 The operating lease liabilities of $3,216,315 and $49,147 as of December 31, 2021 and December 31, 2020, respectively, represents the discounted (at a 10% estimated incremental borrowing rate) value of the future lease payments at December 31, 2021 and December 31, 2020. The Company’s weighted-average remaining lease term relating to its operating leases is 5.05 years. For the years ended December 31, 2021 and 2020, occupancy expense attributed to these leases were $424,523 and $121,57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13. COMMITMENTS AND CONTINGENCIES</t>
        </is>
      </c>
      <c r="B4" s="4" t="inlineStr">
        <is>
          <t>13. COMMITMENTS AND CONTINGENCIES a. Iconic Guarantees On May 26, 2015, BiVi entered into a License Agreement with Neighborhood Licensing, LLC (the “BiVi Licensor”), an entity owned by Chazz Palminteri (“Palminteri”), to use Palminteri’s endorsement, signature and other intellectual property owned by the BiVi Licensor. The Company has agreed to guarantee and act as surety for BiVi’s obligations under certain sections of the License Agreement and to indemnify the BiVi Licensor and Palminteri against third party claims. On November 12, 2015, Bellissima entered into a License Agreement with Christie Brinkley, Inc. (the “Bellissima Licensor”), an entity owned by Christie Brinkley (“Brinkley”), to use Brinkley’s endorsement, signature, and other intellectual property owned by the Bellissima Licensor. The Company has agreed to guarantee and act as surety for Bellissima’s obligations under certain sections of the License Agreement and to indemnify the Bellissima Licensor and Brinkley against third party claims. b. Royalty Obligations of BiVi and Bellissima Pursuant to the License Agreement with the Bivi Licensor (see Note 12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The Minimum Royalty Fee has been waived until such time as the parties agree to reinstate the Minimum Royalty Fee. Pursuant to the License Agreement and Amendment No. 1 to the License Agreement effective September 30, 2017 with the Bellissima Licensor (see Note 11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c. Brand Licensing Agreement relating to Hooters Marks On July 23, 2018, United Spirits, Inc. (“United”) executed a Brand Licensing Agreement (the “Hooters Agreement”) with HI Limited Partnership (“the Licensor”). The Agreement provides United a license to use certain “Hooters” Marks to manufacture, market, distribute, and sell alcoholic products. The Initial Term of the Hooters Agreement is from July 23, 2018 through December 31, 2020. Provided that United is not in breach of any terms of the Agreement, United may extend the Term for an additional 3 years through December 31, 2023. The Hooters Agreement provides for United’s payment of Royalty Fees (payable quarterly) to Hooters equal to 6% of the net sales of the licensed products subject to a minimum royalty fee of $65,000 for Agreement year 1 (ending December 31, 2018), $255,000 for Agreement year 2, $315,000 for Agreement year 3 and 4, $360,000 for Agreement year 5, and $420,000 for Agreement year 6. On November 1, 2021, the Company amended its agreement with Hooters (the “Amended Agreement”) which will be effective until December 31, 2025 with an option to extend until 2028. Under the Amended Agreement, the Company must pay Hooters 10% of net sales of all products during the term. Both parties agreed that unpaid minimum royalties accrued under the original agreement is cancelled. During the year ended December 31, 2021, the parties cancelled $577,590 of unpaid accrued royalties. d. Marketing and Order Processing Services Agreement During October 2019, United executed a Marketing and Order Processing Services Agreement (the “QVC Agreement”) with QVC, Inc. (“QVC”). Among other things, the Agreement provides for United’s grant to QVC of an exclusive worldwide right to promote the Bellissima products through direct response television programs. The Initial License Period commenced October 2019 and expires in December 2021 (i.e., two years after first airing of a Bellissima product). Unless either party notifies the other party in writing at least 30 days prior to the end of the Initial License Period or any Renewal License Period of its intent to terminate the QVC Agreement, the License continually renews for additional two-year periods. In January 2022, the license renewed for another two years. The QVC Agreement provides for United’s payment of “Marketing Fees” (payable no less than monthly) to QVC in amounts agreed to between United and QVC from time to time. For the years ended December 31, 2021 and 2020, the marketing fees expense was $292,562 and $461,861, respectively, and the direct response sales generated from QVC programs was $1,599,732 and $1,994,349, respectively. e. Distribution Agreement On May 1, 2015, BiVi entered into a Distribution Agreement with United for United to distribute and wholesale BiVi’s product and to act as the licensed importer and wholesaler. The Distribution Agreement provides United the exclusive right for a term of ten years to sell BiVi’s product for an agreed distribution fee equal to $1.00 per case of product sold. In November 2015, Bellissima and United agreed to have United distribute and wholesale Bellissima’s products under the same terms contained in the Distribution Agreement with BiVi described in the preceding paragraph. Effective April 1, 2019, the Company and United agreed to have United distribute and wholesale Hooters brand products under the same terms contained in the Distribution Agreement with BiVi described in the second preceding paragraph. f. Concentration of sales For the year ended December 31, 2021 and 2020, sales consisted of: 2021 2020 Bellissima product line: QVC direct response sales $ 1,599,732 $ 1,994,349 Other 1,112,499 704,705 Total Bellissima 2,712,231 2,699,054 TopPop 2,192,119 - Hooters product line 55,666 149,859 Total $ 4,960,016 $ 2,848,913 Accounts receivable due from QVC direct response sales was $227,617 and $272,297 as of December 31, 2021 and 2020, respectively. g. Commission Agreements On July 10, 2019, the Company executed a Commission Agreement with CAA-GBA USA, LLC (“CCA-GBG”). The agreement provides CCA-GBG to receive 5% revenue generated with respect to the co-packing or related manufacturing deal for Anheuser-Busch, LLC. Additionally, CAA-GBG is also entitled to receive 5% of revenue for new business identified. The initial agreement expires on July 31, 2021 and automatically renews every year. The Company has decided to keep this agreement in place and no commissions were incurred under this agreement since the date of acquisition of TopPop (July 26, 2021) through December 31, 2021. Effective December 11, 2019, the Company executed a Commission Agreement with Christopher J. Connolly. Mr. Connolly had agreed to provide sales representation services to Company for alcohol ice pop packing opportunities in exchange for commission. The agreement provides a commission 5% of gross revenue collected. The initial term is one year from the effective date. The agreement will renew automatically for 1-year terms unless the agreement is terminated. The Company has decided to keep this agreement in place and no commissions were incurred under this agreement since the date of acquisition of TopPop (July 26, 2021) through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2190814</v>
      </c>
      <c r="C3" s="6" t="n">
        <v>457041</v>
      </c>
    </row>
    <row r="4">
      <c r="A4" s="4" t="inlineStr">
        <is>
          <t>Accounts receivable</t>
        </is>
      </c>
      <c r="B4" s="5" t="n">
        <v>852321</v>
      </c>
      <c r="C4" s="5" t="n">
        <v>334458</v>
      </c>
    </row>
    <row r="5">
      <c r="A5" s="4" t="inlineStr">
        <is>
          <t>Inventory</t>
        </is>
      </c>
      <c r="B5" s="5" t="n">
        <v>1228351</v>
      </c>
      <c r="C5" s="5" t="n">
        <v>507500</v>
      </c>
    </row>
    <row r="6">
      <c r="A6" s="4" t="inlineStr">
        <is>
          <t>Prepaid expense and other current assets</t>
        </is>
      </c>
      <c r="B6" s="5" t="n">
        <v>74517</v>
      </c>
      <c r="C6" s="5" t="n">
        <v>0</v>
      </c>
    </row>
    <row r="7">
      <c r="A7" s="4" t="inlineStr">
        <is>
          <t>Total current assets</t>
        </is>
      </c>
      <c r="B7" s="5" t="n">
        <v>4346003</v>
      </c>
      <c r="C7" s="5" t="n">
        <v>1298999</v>
      </c>
    </row>
    <row r="8">
      <c r="A8" s="4" t="inlineStr">
        <is>
          <t>Right-of-use asset, net</t>
        </is>
      </c>
      <c r="B8" s="5" t="n">
        <v>3074864</v>
      </c>
      <c r="C8" s="5" t="n">
        <v>45381</v>
      </c>
    </row>
    <row r="9">
      <c r="A9" s="4" t="inlineStr">
        <is>
          <t>Leasehold improvements, furniture, and equipment, net</t>
        </is>
      </c>
      <c r="B9" s="5" t="n">
        <v>5556964</v>
      </c>
      <c r="C9" s="5" t="n">
        <v>10512</v>
      </c>
    </row>
    <row r="10">
      <c r="A10" s="4" t="inlineStr">
        <is>
          <t>Intangible assets</t>
        </is>
      </c>
      <c r="B10" s="5" t="n">
        <v>21609586</v>
      </c>
      <c r="C10" s="5" t="n">
        <v>0</v>
      </c>
    </row>
    <row r="11">
      <c r="A11" s="4" t="inlineStr">
        <is>
          <t>Goodwill</t>
        </is>
      </c>
      <c r="B11" s="5" t="n">
        <v>15976877</v>
      </c>
      <c r="C11" s="5" t="n">
        <v>0</v>
      </c>
    </row>
    <row r="12">
      <c r="A12" s="4" t="inlineStr">
        <is>
          <t>Other assets</t>
        </is>
      </c>
      <c r="B12" s="5" t="n">
        <v>142362</v>
      </c>
      <c r="C12" s="5" t="n">
        <v>0</v>
      </c>
    </row>
    <row r="13">
      <c r="A13" s="4" t="inlineStr">
        <is>
          <t>Total assets</t>
        </is>
      </c>
      <c r="B13" s="5" t="n">
        <v>50706656</v>
      </c>
      <c r="C13" s="5" t="n">
        <v>1354892</v>
      </c>
    </row>
    <row r="14">
      <c r="A14" s="3" t="inlineStr">
        <is>
          <t>Current liabilities:</t>
        </is>
      </c>
    </row>
    <row r="15">
      <c r="A15" s="4" t="inlineStr">
        <is>
          <t>Accounts payable and accrued expenses</t>
        </is>
      </c>
      <c r="B15" s="5" t="n">
        <v>2713046</v>
      </c>
      <c r="C15" s="5" t="n">
        <v>3089773</v>
      </c>
    </row>
    <row r="16">
      <c r="A16" s="4" t="inlineStr">
        <is>
          <t>Loans payable to officer and affiliated entity-noninterest bearing and due on demand</t>
        </is>
      </c>
      <c r="B16" s="5" t="n">
        <v>0</v>
      </c>
      <c r="C16" s="5" t="n">
        <v>15637</v>
      </c>
    </row>
    <row r="17">
      <c r="A17" s="4" t="inlineStr">
        <is>
          <t>Notes payable</t>
        </is>
      </c>
      <c r="B17" s="5" t="n">
        <v>5045466</v>
      </c>
      <c r="C17" s="5" t="n">
        <v>28458</v>
      </c>
    </row>
    <row r="18">
      <c r="A18" s="4" t="inlineStr">
        <is>
          <t>Deferred revenue</t>
        </is>
      </c>
      <c r="B18" s="5" t="n">
        <v>135034</v>
      </c>
      <c r="C18" s="5" t="n">
        <v>0</v>
      </c>
    </row>
    <row r="19">
      <c r="A19" s="4" t="inlineStr">
        <is>
          <t>Other current liabilities</t>
        </is>
      </c>
      <c r="B19" s="5" t="n">
        <v>132234</v>
      </c>
      <c r="C19" s="5" t="n">
        <v>0</v>
      </c>
    </row>
    <row r="20">
      <c r="A20" s="4" t="inlineStr">
        <is>
          <t>Current portion of operating lease liability</t>
        </is>
      </c>
      <c r="B20" s="5" t="n">
        <v>380487</v>
      </c>
      <c r="C20" s="5" t="n">
        <v>49147</v>
      </c>
    </row>
    <row r="21">
      <c r="A21" s="4" t="inlineStr">
        <is>
          <t>Contingent consideration</t>
        </is>
      </c>
      <c r="B21" s="5" t="n">
        <v>8244642</v>
      </c>
      <c r="C21" s="5" t="n">
        <v>0</v>
      </c>
    </row>
    <row r="22">
      <c r="A22" s="4" t="inlineStr">
        <is>
          <t>Total current liabilities</t>
        </is>
      </c>
      <c r="B22" s="5" t="n">
        <v>16650909</v>
      </c>
      <c r="C22" s="5" t="n">
        <v>3183015</v>
      </c>
    </row>
    <row r="23">
      <c r="A23" s="4" t="inlineStr">
        <is>
          <t>Operating lease liability, long term</t>
        </is>
      </c>
      <c r="B23" s="5" t="n">
        <v>2835828</v>
      </c>
      <c r="C23" s="5" t="n">
        <v>0</v>
      </c>
    </row>
    <row r="24">
      <c r="A24" s="4" t="inlineStr">
        <is>
          <t>Notes payable, long term</t>
        </is>
      </c>
      <c r="B24" s="5" t="n">
        <v>147001</v>
      </c>
      <c r="C24" s="5" t="n">
        <v>0</v>
      </c>
    </row>
    <row r="25">
      <c r="A25" s="4" t="inlineStr">
        <is>
          <t>Contingent consideration, long term</t>
        </is>
      </c>
      <c r="B25" s="5" t="n">
        <v>11959863</v>
      </c>
      <c r="C25" s="5" t="n">
        <v>0</v>
      </c>
    </row>
    <row r="26">
      <c r="A26" s="4" t="inlineStr">
        <is>
          <t>Total liabilities</t>
        </is>
      </c>
      <c r="B26" s="5" t="n">
        <v>31593601</v>
      </c>
      <c r="C26" s="5" t="n">
        <v>3183015</v>
      </c>
    </row>
    <row r="27">
      <c r="A27" s="3" t="inlineStr">
        <is>
          <t>Stockholders' and members' equity:</t>
        </is>
      </c>
    </row>
    <row r="28">
      <c r="A28" s="4" t="inlineStr">
        <is>
          <t>Common stock, $.001 par value; authorized 2,000,000,000 shares, 90,542,764 and 17,268,881 shares issued and outstanding respectively as of December 31, 2021 and 2020</t>
        </is>
      </c>
      <c r="B28" s="5" t="n">
        <v>90544</v>
      </c>
      <c r="C28" s="5" t="n">
        <v>17269</v>
      </c>
    </row>
    <row r="29">
      <c r="A29" s="4" t="inlineStr">
        <is>
          <t>Treasury stock, at cost - no shares issued and outstanding at December 31, 2021; 1,000,000 shares issued and outstanding at December 31, 2020</t>
        </is>
      </c>
      <c r="B29" s="5" t="n">
        <v>0</v>
      </c>
      <c r="C29" s="5" t="n">
        <v>-516528</v>
      </c>
    </row>
    <row r="30">
      <c r="A30" s="4" t="inlineStr">
        <is>
          <t>Additional paid-in capital</t>
        </is>
      </c>
      <c r="B30" s="5" t="n">
        <v>56749055</v>
      </c>
      <c r="C30" s="5" t="n">
        <v>22430430</v>
      </c>
    </row>
    <row r="31">
      <c r="A31" s="4" t="inlineStr">
        <is>
          <t>Accumulated deficit</t>
        </is>
      </c>
      <c r="B31" s="5" t="n">
        <v>-36961344</v>
      </c>
      <c r="C31" s="5" t="n">
        <v>-26497350</v>
      </c>
    </row>
    <row r="32">
      <c r="A32" s="4" t="inlineStr">
        <is>
          <t>Noncontrolling interests</t>
        </is>
      </c>
      <c r="B32" s="5" t="n">
        <v>-765227</v>
      </c>
      <c r="C32" s="5" t="n">
        <v>-1152810</v>
      </c>
    </row>
    <row r="33">
      <c r="A33" s="4" t="inlineStr">
        <is>
          <t>Total stockholders' equity (deficit)</t>
        </is>
      </c>
      <c r="B33" s="5" t="n">
        <v>19113055</v>
      </c>
      <c r="C33" s="5" t="n">
        <v>-1828123</v>
      </c>
    </row>
    <row r="34">
      <c r="A34" s="4" t="inlineStr">
        <is>
          <t>Total liabilities and stockholders' equity</t>
        </is>
      </c>
      <c r="B34" s="5" t="n">
        <v>50706656</v>
      </c>
      <c r="C34" s="5" t="n">
        <v>1354892</v>
      </c>
    </row>
    <row r="35">
      <c r="A35" s="4" t="inlineStr">
        <is>
          <t>Series A Preferred Stock [Member]</t>
        </is>
      </c>
    </row>
    <row r="36">
      <c r="A36" s="3" t="inlineStr">
        <is>
          <t>ASSETS</t>
        </is>
      </c>
    </row>
    <row r="37">
      <c r="A37" s="4" t="inlineStr">
        <is>
          <t>Preferred stock value</t>
        </is>
      </c>
      <c r="B37" s="5" t="n">
        <v>0</v>
      </c>
      <c r="C37" s="5" t="n">
        <v>1</v>
      </c>
    </row>
    <row r="38">
      <c r="A38" s="4" t="inlineStr">
        <is>
          <t>Series E Preferred Stock [Member]</t>
        </is>
      </c>
    </row>
    <row r="39">
      <c r="A39" s="3" t="inlineStr">
        <is>
          <t>ASSETS</t>
        </is>
      </c>
    </row>
    <row r="40">
      <c r="A40" s="4" t="inlineStr">
        <is>
          <t>Preferred stock value</t>
        </is>
      </c>
      <c r="B40" s="5" t="n">
        <v>0</v>
      </c>
      <c r="C40" s="5" t="n">
        <v>2115</v>
      </c>
    </row>
    <row r="41">
      <c r="A41" s="4" t="inlineStr">
        <is>
          <t>Series F Preferred Stock [Member]</t>
        </is>
      </c>
    </row>
    <row r="42">
      <c r="A42" s="3" t="inlineStr">
        <is>
          <t>ASSETS</t>
        </is>
      </c>
    </row>
    <row r="43">
      <c r="A43" s="4" t="inlineStr">
        <is>
          <t>Preferred stock value</t>
        </is>
      </c>
      <c r="B43" s="5" t="n">
        <v>0</v>
      </c>
      <c r="C43" s="5" t="n">
        <v>2413750</v>
      </c>
    </row>
    <row r="44">
      <c r="A44" s="4" t="inlineStr">
        <is>
          <t>Series G Preferred Stock [Member]</t>
        </is>
      </c>
    </row>
    <row r="45">
      <c r="A45" s="3" t="inlineStr">
        <is>
          <t>ASSETS</t>
        </is>
      </c>
    </row>
    <row r="46">
      <c r="A46" s="4" t="inlineStr">
        <is>
          <t>Preferred stock value</t>
        </is>
      </c>
      <c r="B46" s="5" t="n">
        <v>0</v>
      </c>
      <c r="C46" s="5" t="n">
        <v>1475000</v>
      </c>
    </row>
    <row r="47">
      <c r="A47" s="4" t="inlineStr">
        <is>
          <t>Series A-2 Preferred Stock [Member]</t>
        </is>
      </c>
    </row>
    <row r="48">
      <c r="A48" s="3" t="inlineStr">
        <is>
          <t>ASSETS</t>
        </is>
      </c>
    </row>
    <row r="49">
      <c r="A49" s="4" t="inlineStr">
        <is>
          <t>Preferred stock value</t>
        </is>
      </c>
      <c r="B49" s="6" t="n">
        <v>27</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1</t>
        </is>
      </c>
    </row>
    <row r="3">
      <c r="A3" s="3" t="inlineStr">
        <is>
          <t>COMMITMENTS AND CONTINGENCIES</t>
        </is>
      </c>
    </row>
    <row r="4">
      <c r="A4" s="4" t="inlineStr">
        <is>
          <t>14. RELATED PARTY TRANSACTIONS</t>
        </is>
      </c>
      <c r="B4" s="4" t="inlineStr">
        <is>
          <t>14. RELATED PARTY TRANSACTIONS On July 26, 2021, the Company entered into a securities purchase agreement with Mr. Richard DeCicco,, Chairman, pursuant to which the Company purchased from Mr. DeCicco, and Mr. DeCicco sold, all of the issued and outstanding capital stock of United (See Note 5). On December 6, 2019 the Company executed a Financial Services Agreement with InnoAccel Solutions (“InnoAccel”), LLC, a controlling member of the Toppop. InnoAccel had agreed to provide financial and administrative services for the company in exchange for hourly compensations. The Company has agreed to keep this agreement in place and for the year ended December 31, 2021 the company has recorded consulting expense of $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15. SEGMENT REPORTING</t>
        </is>
      </c>
      <c r="B4" s="4" t="inlineStr">
        <is>
          <t xml:space="preserve">15. SEGMENT REPORTING FASB Codification Topic 280, Segment Reporting, establishes standards for reporting financial and descriptive information about an enterprise’s reportable segments. The Company has two reportable segments: sale of branded alcoholic beverages and specialty packaging.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Branded Beverages Specialty Packaging (TopPop) Corporate Total Balance sheet at December 31, 2021 Assets $ 2,925,694 $ 47,780,962 $ - $ 50,706,656 Liabilities $ 2,447,005 $ 29,146,596 $ - $ 31,593,601 Balance sheet at December 31, 2020 Assets $ 1,354,892 $ - $ - $ 1,354,892 Liabilities $ 3,183,015 $ - $ - $ 3,183,015 Income Statement for the year ended December 31, 2021 Branded Beverages Specialty Packaging Corporate Total Net Sales $ 2,767,897 $ 2,192,119 $ - $ 4,960,016 Cost of Goods Sold $ 1,312,763 $ 3,315,971 $ - $ 4,628,734 Total operating expenses $ 3,806,375 $ 3,444,754 $ 3,341,738 $ 10,592,867 Loss from operations $ (2,351,241 ) $ (4,568,606 ) $ (3,341,738 ) $ (10,261,585 ) Interest expense $ - $ 238,607 $ - $ 238,607 Depreciation and amortization $ 1,742 $ 1,485,618 $ - $ 1,487,360 Income Statement for the year ended December 31, 2020 Net Sales $ 2,848,913 $ - $ - $ 2,848,913 Cost of Goods Sold $ 1,330,441 $ - $ - $ 1,330,441 Total operating expenses $ 3,664,366 $ - $ 1,052,198 $ 4,716,564 Loss from operations $ (2,145,894 ) $ - $ (1,052,198 ) $ (3,198,092 ) Loss on investment in and receivable from Can B Corp $ - $ - $ 483,472 $ 483,472 Depreciation and amortization $ 29,196 $ - $ - $ 29,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ORMA FINANCIAL STATEMENTS</t>
        </is>
      </c>
      <c r="B1" s="2" t="inlineStr">
        <is>
          <t>12 Months Ended</t>
        </is>
      </c>
    </row>
    <row r="2">
      <c r="B2" s="2" t="inlineStr">
        <is>
          <t>Dec. 31, 2021</t>
        </is>
      </c>
    </row>
    <row r="3">
      <c r="A3" s="3" t="inlineStr">
        <is>
          <t>PROFORMA FINANCIAL STATEMENTS</t>
        </is>
      </c>
    </row>
    <row r="4">
      <c r="A4" s="4" t="inlineStr">
        <is>
          <t>16. PROFORMA FINANCIAL STATEMENTS</t>
        </is>
      </c>
      <c r="B4" s="4" t="inlineStr">
        <is>
          <t>16. PROFORMA FINANCIAL STATEMENTS (UNAUDITED) Unaudited Supplemental Pro Forma Data Unaudited pro forma results of operations for the years ended December 31, 2021 and 2020 as though the company acquired TopPop on January 1, 2020 is set forth below. Year Ended December 31, 2021 Year Ended December 31, 2020 Sales $ 14,853,763 $ 5,090,755 Cost of sales 11,077,756 3,064,113 Gross Profit 3,776,007 2,026,642 General and administrative expenses 11,123,461 10,734,747 Selling and marketing 998,741 899,125 Total Operating expenses 12,122,202 11,633,872 Operating Loss (8,346,195 ) (9,607,230 ) Other (Expense) Income Loss on investment in and receivable from Can B Corp. - (483,472 ) Interest expense (448,024 ) (621,693 ) Gain on forgiveness of PPP loan (28,458 ) 75,995 Total Other Income (476,482 ) (1,029,170 ) Net loss $ (8,822,677 ) $ (10,636,400 ) Net loss attributable to noncontrolling interests in subsidiaries (40,882 ) (109,962 ) Net loss attributable to common stockholders: $ (8,781,795 ) $ (10,526,438 ) Basic and Diluted Loss Per Common Share $ (0.10 ) $ (0.12 ) Weighted Average Shares Outstanding – basic and diluted 87,715,476 87,199,430 These pro forma results are based on estimates and assumptions, which the Company believes are reasonable. They are not necessarily indicative of our consolidated results of operations in future periods or the results that actually would have been realized had we been a combined company during the periods presented. The pro forma results include adjustments in the 2020 calendar year primarily related to amortization of acquired intangible assets of $3,555,380, interest expense on notes payable of $376,200, and officer compensation of $1,040,2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17. SUBSEQUENT EVENTS</t>
        </is>
      </c>
      <c r="B4" s="4" t="inlineStr">
        <is>
          <t>17. SUBSEQUENT EVENTS On January 5, 2022, the Company closed the second tranche of the equity financing and sold 12,257 shares of Series A-2 Preferred Stock, 4,781,004 shares of common stock and warrants to purchase 40,018,583 shares of common stock for gross proceeds of approximately $12.2 million and net proceeds of approximately $10.8 million after deduction of placement agent commissions and expenses of the offering. Such net proceeds are expected to be used by the Company for domestic and international expansion of its Bellissima brand, the expansion of the production facilities of the Company’s TopPop subsidiary, new product launches, marketing, and other general working capital purposes. Between January 2022 and May 2022, stockholders converted 701 shares of Series A-2 Preferred Stock into 1,763,200 shares of common stock at $0.31 per share. Pursuant to an amended licensing agreement entered into on April 22, 2022, the Company will grant 1,500,000 options to purchase common stock, subject to approval by the Board of Directors of Iconic, and subject to approval of Iconic’s stock option and grant plan (as may be amended from time to time, the “Plan”) by its stockholders. The exercise price per share of the Option will be equal to the fair market value of Iconic’s common stock on the date the Option is granted, as determined in good faith by its Board of Directors. The Option will be subject to the terms and conditions, including vesting terms (two (2) year vesting in equal quarterly installments), as set forth in a stock option agreement. As of the date of this filing, the options were not yet granted. As of April 15, 2022, the Company is late in filing its Annual Form 10K for the year ended December 31, 2021, and under the terms of the Securities Purchase Agreement signed on July 26, 2021, will incur a late filing penalty. The penalty will be calculated at a monthly rate of 1% of the subscription amount of the Securities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The consolidated financial statements include the accounts of Iconic, its two 51% owned subsidiaries BiVi and Bellissima, its wholly owned subsidiaries United Spirits, Inc. (see Note 5), and TopPop, LLC (see Note 4) (collectively, the “Company”). All inter-company balances and transactions have been eliminated in consolidation.</t>
        </is>
      </c>
    </row>
    <row r="5">
      <c r="A5" s="4" t="inlineStr">
        <is>
          <t>Use of Estimates</t>
        </is>
      </c>
      <c r="B5" s="4" t="inlineStr">
        <is>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6">
      <c r="A6" s="4" t="inlineStr">
        <is>
          <t>Fair Value of Financial Instruments</t>
        </is>
      </c>
      <c r="B6" s="4" t="inlineStr">
        <is>
          <t>Generally accepted accounting principles require disclosing the fair value of financial instruments to the extent practicable for financial instruments which are 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sets forth the Company’s assets and liabilities which are measured at fair value on a recurring basis by level within the fair value hierarchy. The only financial instrument measured at fair value is the contingent consideration: As of December 31, 2021 Quoted Priced in active markets (Level 1) Significant other observable inputs (Level 2) Significant unobservable inputs (Level 3) Contingent consideration $ - $ - $ 20,204,505 The fair value of the contingent consideration is based on the projected earnings of the business.</t>
        </is>
      </c>
    </row>
    <row r="7">
      <c r="A7" s="4" t="inlineStr">
        <is>
          <t>Cash</t>
        </is>
      </c>
      <c r="B7" s="4" t="inlineStr">
        <is>
          <t xml:space="preserve">The total amount of bank deposits (checking and savings accounts) that was not insured by the FDIC at year end was $1,442,162. </t>
        </is>
      </c>
    </row>
    <row r="8">
      <c r="A8" s="4" t="inlineStr">
        <is>
          <t>Accounts Receivable</t>
        </is>
      </c>
      <c r="B8" s="4" t="inlineStr">
        <is>
          <t>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December 31, 2021 and December 31, 2020, the allowance for doubtful accounts was $0 and $83,617, respectively.</t>
        </is>
      </c>
    </row>
    <row r="9">
      <c r="A9" s="4" t="inlineStr">
        <is>
          <t>Inventories</t>
        </is>
      </c>
      <c r="B9" s="4" t="inlineStr">
        <is>
          <t>Inventories are stated at the lower of cost (first-in, first-out method) or market, with due consideration given to obsolescence and to slow moving items. Inventories at December 31, 2021 and December 31, 2020 consists of cases of BiVi Vodka and cases of Bellissima sparkling wines purchased from our Italian suppliers and cases of alcoholic beverages. Toppop inventory consists of raw materials, work in process and finished goods relating to the production cycle.</t>
        </is>
      </c>
    </row>
    <row r="10">
      <c r="A10" s="4" t="inlineStr">
        <is>
          <t>Revenue Recognition</t>
        </is>
      </c>
      <c r="B10" s="4" t="inlineStr">
        <is>
          <t>It is the Company’s policy that revenues from product sal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Our revenue (referred to in our financial statements as “sales”) consists primarily of the sale of wine and spirits imported for cash or otherwise agreed-upon credit terms along with ready to freeze products manufactured by u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For sales to QVC, product shipping is treated as fulfillment charges since products are being shipped by a third-party supplier. Revenue is measured as the amount of consideration we expect to receive in exchange for the sale of our product. The Company has no obligation to accept the return of products sold other than for replacement of damaged products. Historically, the Company has not had significant amounts of damaged products to replace.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t>
        </is>
      </c>
    </row>
    <row r="11">
      <c r="A11" s="4" t="inlineStr">
        <is>
          <t>Shipping and Handling Costs</t>
        </is>
      </c>
      <c r="B11" s="4" t="inlineStr">
        <is>
          <t>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t>
        </is>
      </c>
    </row>
    <row r="12">
      <c r="A12" s="4" t="inlineStr">
        <is>
          <t>Equity-Based Compensation</t>
        </is>
      </c>
      <c r="B12" s="4" t="inlineStr">
        <is>
          <t>Equity-based compensation is accounted for at fair value in accordance with Accounting Standards Codification (“ASC”) Topic 718, “Compensation-Stock Compensation”. For the years ended December 31, 2021 and 2020, stock-based compensation was $2,469,592 and $557,768 respectively.</t>
        </is>
      </c>
    </row>
    <row r="13">
      <c r="A13" s="4" t="inlineStr">
        <is>
          <t>Income Taxes</t>
        </is>
      </c>
      <c r="B13" s="4" t="inlineStr">
        <is>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is>
      </c>
    </row>
    <row r="14">
      <c r="A14" s="4" t="inlineStr">
        <is>
          <t>Net Income (Loss) per Share</t>
        </is>
      </c>
      <c r="B14" s="4" t="inlineStr">
        <is>
          <t xml:space="preserve">Basic net loss per common share is computed on the basis of the weighted average number of common shares outstanding during the period of the financial statements. Diluted net loss per common share is computed on the basis of the weighted average number of common shares and dilutive securities (such as stock options, warrants, and convertible securities) outstanding. At December 31, 2021 and 2020, the Company had 32,564,030 and 0 potentially dilutive shares of common stock related to common stock options and warrants, respectively, as determined using the treasury stock method. Dilutive securities having an anti-dilutive effect on diluted net loss per share are excluded from the calculation. </t>
        </is>
      </c>
    </row>
    <row r="15">
      <c r="A15" s="4" t="inlineStr">
        <is>
          <t>Recently Issued Accounting Pronouncements</t>
        </is>
      </c>
      <c r="B15" s="4" t="inlineStr">
        <is>
          <t>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The Company adopted this guidance on January 1, 2021. The adoption of this guidance did not have a material impact on its consolidated financial statements and related disclosures.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our financial statements.</t>
        </is>
      </c>
    </row>
    <row r="16">
      <c r="A16" s="4" t="inlineStr">
        <is>
          <t>Business Acquisition Accounting</t>
        </is>
      </c>
      <c r="B16" s="4" t="inlineStr">
        <is>
          <t>The Company applies the acquisition method of accounting for those that meet the criteria of a business combination. The Company allocates the purchase price of its business acquisition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7">
      <c r="A17" s="4" t="inlineStr">
        <is>
          <t>Leasehold improvements, furniture, and equipment, net</t>
        </is>
      </c>
      <c r="B17" s="4" t="inlineStr">
        <is>
          <t>Leasehold improvements, furniture,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Years Machinery and equipment 3 - 10 Leasehold improvements Lesser of term of lease or useful life Furniture and fixtures 3 -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Tables)</t>
        </is>
      </c>
    </row>
    <row r="4">
      <c r="A4" s="4" t="inlineStr">
        <is>
          <t>Schedule of Fair Value of Financial Instrument</t>
        </is>
      </c>
      <c r="B4" s="4" t="inlineStr">
        <is>
          <t xml:space="preserve"> As of December 31, 2021 Quoted Priced in active markets (Level 1) Significant other observable inputs (Level 2) Significant unobservable inputs (Level 3) Contingent consideration $ - $ - $ 20,204,505 </t>
        </is>
      </c>
    </row>
    <row r="5">
      <c r="A5" s="4" t="inlineStr">
        <is>
          <t>Schedule of Estimated Useful Lives of Assets</t>
        </is>
      </c>
      <c r="B5" s="4" t="inlineStr">
        <is>
          <t>Schedule of estimated useful lives Years Machinery and equipment 3 - 10 Leasehold improvements Lesser of term of lease or useful life Furniture and fixtures 3 -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 OF TOPPOP (Tables)</t>
        </is>
      </c>
      <c r="B1" s="2" t="inlineStr">
        <is>
          <t>12 Months Ended</t>
        </is>
      </c>
    </row>
    <row r="2">
      <c r="B2" s="2" t="inlineStr">
        <is>
          <t>Dec. 31, 2021</t>
        </is>
      </c>
    </row>
    <row r="3">
      <c r="A3" s="3" t="inlineStr">
        <is>
          <t>ACQUISITION OF TOPPOP (Tables)</t>
        </is>
      </c>
    </row>
    <row r="4">
      <c r="A4" s="4" t="inlineStr">
        <is>
          <t>Schedule of Fair Value of Acquisition</t>
        </is>
      </c>
      <c r="B4" s="4" t="inlineStr">
        <is>
          <t xml:space="preserve">Purchase price: Cash, net of cash acquired $ 3,694,273 Fair value of common stock 10,143,744 Contingent consideration 20,204,505 Note payable 5,042,467 Total purchase price 39,084,989 Assets acquired: Accounts receivable 5,432,608 Furniture and equipment 1,848,580 Inventory 1,194,936 Equipment deposit 320,810 Security deposit 131,529 Tradename / Trademarks 6,867,000 IP/Technology 849,000 Non-compete agreement 807,200 Customer Base 14,414,000 Total assets acquired: 31,865,663 Liabilities assumed: Accounts payable (2,435,412 ) Notes payable (5,927,380 ) Deferred revenue (394,759 ) Total Liabilities assumed (8,757,551 ) Net assets acquired 23,555,342 Excess purchase price “Goodwill” $ 15,976,877 </t>
        </is>
      </c>
    </row>
    <row r="5">
      <c r="A5" s="4" t="inlineStr">
        <is>
          <t>Schedule of Acquisition of Intangible Assets</t>
        </is>
      </c>
      <c r="B5" s="4" t="inlineStr">
        <is>
          <t xml:space="preserve">Intangible assets consist of the following: Estimated Useful December 31, December 31, Lives 2021 2020 Tradename - Trademarks 5 years $ 6,867,000 $ - Intellectual Property 5 years 849,000 - Customer Base 10 years 14,414,000 - Non-Competes 4 years 807,200 - 22,937,200 - Less accumulated amortization 1,327,614 - $ 21,609,586 $ - </t>
        </is>
      </c>
    </row>
    <row r="6">
      <c r="A6" s="4" t="inlineStr">
        <is>
          <t>Schedule of Acquisition of Future Amortization of Intangible Assets</t>
        </is>
      </c>
      <c r="B6" s="4" t="inlineStr">
        <is>
          <t xml:space="preserve">Future amortization of intangible assets for the years ending December 31, Amount 2022 $ 3,186,408 2023 3,186,408 2024 3,186,408 2025 3,102,323 2026 2,341,604 Thereafter 6,606,435 Total $ 21,609,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HOLD IMPROVEMENTS, FURNITURE, AND EQUIPMENT, NET (Tables)</t>
        </is>
      </c>
      <c r="B1" s="2" t="inlineStr">
        <is>
          <t>12 Months Ended</t>
        </is>
      </c>
    </row>
    <row r="2">
      <c r="B2" s="2" t="inlineStr">
        <is>
          <t>Dec. 31, 2021</t>
        </is>
      </c>
    </row>
    <row r="3">
      <c r="A3" s="3" t="inlineStr">
        <is>
          <t>LEASEHOLD IMPROVEMENTS, FURNITURE, AND EQUIPMENT, NET (Tables)</t>
        </is>
      </c>
    </row>
    <row r="4">
      <c r="A4" s="4" t="inlineStr">
        <is>
          <t>Schedule of Leasehold Improvements, Furniture, and Equipment</t>
        </is>
      </c>
      <c r="B4" s="4" t="inlineStr">
        <is>
          <t xml:space="preserve">Leasehold improvements, furniture, and equipment, net consisted of the following: December 31, December 31, 2021 2020 Machinery and equipment $ 2,871,744 $ - Deposits on equipment 2,480,265 - Leasehold improvements 154,389 31,000 Supplies 140,004 - Furniture and fixtures 36,181 8,708 5,682,583 39,708 Less accumulated depreciation (125,619 ) (29,196 ) $ 5,556,964 $ 10,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INVENTORIES (Tables)</t>
        </is>
      </c>
    </row>
    <row r="4">
      <c r="A4" s="4" t="inlineStr">
        <is>
          <t>Schedule of Invenotry</t>
        </is>
      </c>
      <c r="B4" s="4" t="inlineStr">
        <is>
          <t xml:space="preserve"> December 31, 2021 December 31, 2020 Finished goods: Hooters brands $ - $ 259,837 Bellissima brands 384,717 163,258 BiVi brands - 47,439 TopPop 728,305 - Total finished goods 1,113,022 470,534 Work-in-process: TopPop 88,066 - Raw materials: TopPop 27,263 - Hooters brands - 36,966 Total $ 1,228,351 $ 50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 (Tables)</t>
        </is>
      </c>
    </row>
    <row r="4">
      <c r="A4" s="4" t="inlineStr">
        <is>
          <t>Schedule of Accounts payable and Accrued Expenses</t>
        </is>
      </c>
      <c r="B4" s="4" t="inlineStr">
        <is>
          <t xml:space="preserve"> December 31, 2021 December 31, 2020 Accounts payable $ 1,671,161 $ 1,444,213 Accrued officers’ compensation 780,701 851,300 Accrued royalties 178,013 792,295 Other 83,171 1,965 Total $ 2,713,046 $ 3,089,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par value</t>
        </is>
      </c>
      <c r="B2" s="7" t="n">
        <v>0.001</v>
      </c>
      <c r="C2" s="7" t="n">
        <v>0.001</v>
      </c>
    </row>
    <row r="3">
      <c r="A3" s="4" t="inlineStr">
        <is>
          <t>Preferred stock, shares authorized</t>
        </is>
      </c>
      <c r="B3" s="5" t="n">
        <v>100000000</v>
      </c>
      <c r="C3" s="5" t="n">
        <v>100000000</v>
      </c>
    </row>
    <row r="4">
      <c r="A4" s="4" t="inlineStr">
        <is>
          <t>Common stock, shares par value</t>
        </is>
      </c>
      <c r="B4" s="7" t="n">
        <v>0.001</v>
      </c>
      <c r="C4" s="7" t="n">
        <v>0.001</v>
      </c>
    </row>
    <row r="5">
      <c r="A5" s="4" t="inlineStr">
        <is>
          <t>Common stock, shares authorized</t>
        </is>
      </c>
      <c r="B5" s="5" t="n">
        <v>2000000000</v>
      </c>
      <c r="C5" s="5" t="n">
        <v>2000000000</v>
      </c>
    </row>
    <row r="6">
      <c r="A6" s="4" t="inlineStr">
        <is>
          <t>Common stock, shares issued</t>
        </is>
      </c>
      <c r="B6" s="5" t="n">
        <v>90542764</v>
      </c>
      <c r="C6" s="5" t="n">
        <v>17268881</v>
      </c>
    </row>
    <row r="7">
      <c r="A7" s="4" t="inlineStr">
        <is>
          <t>Common stock, shares outstanding</t>
        </is>
      </c>
      <c r="B7" s="5" t="n">
        <v>90542764</v>
      </c>
      <c r="C7" s="5" t="n">
        <v>17268881</v>
      </c>
    </row>
    <row r="8">
      <c r="A8" s="4" t="inlineStr">
        <is>
          <t>Treasury stock, shares issued</t>
        </is>
      </c>
      <c r="B8" s="5" t="n">
        <v>0</v>
      </c>
      <c r="C8" s="5" t="n">
        <v>1000000</v>
      </c>
    </row>
    <row r="9">
      <c r="A9" s="4" t="inlineStr">
        <is>
          <t>Treasury stock, shares outstanding</t>
        </is>
      </c>
      <c r="B9" s="5" t="n">
        <v>0</v>
      </c>
      <c r="C9" s="5" t="n">
        <v>1000000</v>
      </c>
    </row>
    <row r="10">
      <c r="A10" s="4" t="inlineStr">
        <is>
          <t>Preferred Stock Series F [Member]</t>
        </is>
      </c>
    </row>
    <row r="11">
      <c r="A11" s="4" t="inlineStr">
        <is>
          <t>Treasury stock, shares issued</t>
        </is>
      </c>
      <c r="B11" s="5" t="n">
        <v>0</v>
      </c>
      <c r="C11" s="5" t="n">
        <v>2413</v>
      </c>
    </row>
    <row r="12">
      <c r="A12" s="4" t="inlineStr">
        <is>
          <t>Treasury stock, shares outstanding</t>
        </is>
      </c>
      <c r="B12" s="5" t="n">
        <v>0</v>
      </c>
      <c r="C12" s="5" t="n">
        <v>2413</v>
      </c>
    </row>
    <row r="13">
      <c r="A13" s="4" t="inlineStr">
        <is>
          <t>Preferred Stock Series G [Member]</t>
        </is>
      </c>
    </row>
    <row r="14">
      <c r="A14" s="4" t="inlineStr">
        <is>
          <t>Treasury stock, shares issued</t>
        </is>
      </c>
      <c r="B14" s="5" t="n">
        <v>0</v>
      </c>
      <c r="C14" s="5" t="n">
        <v>1475</v>
      </c>
    </row>
    <row r="15">
      <c r="A15" s="4" t="inlineStr">
        <is>
          <t>Treasury stock, shares outstanding</t>
        </is>
      </c>
      <c r="B15" s="5" t="n">
        <v>0</v>
      </c>
      <c r="C15" s="5" t="n">
        <v>1475</v>
      </c>
    </row>
    <row r="16">
      <c r="A16" s="4" t="inlineStr">
        <is>
          <t>Preferred Stock Series A [Member]</t>
        </is>
      </c>
    </row>
    <row r="17">
      <c r="A17" s="4" t="inlineStr">
        <is>
          <t>Treasury stock, shares issued</t>
        </is>
      </c>
      <c r="B17" s="5" t="n">
        <v>0</v>
      </c>
      <c r="C17" s="5" t="n">
        <v>1</v>
      </c>
    </row>
    <row r="18">
      <c r="A18" s="4" t="inlineStr">
        <is>
          <t>Treasury stock, shares outstanding</t>
        </is>
      </c>
      <c r="B18" s="5" t="n">
        <v>0</v>
      </c>
      <c r="C18" s="5" t="n">
        <v>1</v>
      </c>
    </row>
    <row r="19">
      <c r="A19" s="4" t="inlineStr">
        <is>
          <t>Preferred Stock Series E [Member]</t>
        </is>
      </c>
    </row>
    <row r="20">
      <c r="A20" s="4" t="inlineStr">
        <is>
          <t>Treasury stock, shares issued</t>
        </is>
      </c>
      <c r="B20" s="5" t="n">
        <v>0</v>
      </c>
      <c r="C20" s="5" t="n">
        <v>2115224</v>
      </c>
    </row>
    <row r="21">
      <c r="A21" s="4" t="inlineStr">
        <is>
          <t>Treasury stock, shares outstanding</t>
        </is>
      </c>
      <c r="B21" s="5" t="n">
        <v>0</v>
      </c>
      <c r="C21" s="5" t="n">
        <v>2115224</v>
      </c>
    </row>
    <row r="22">
      <c r="A22" s="4" t="inlineStr">
        <is>
          <t>Series A-2 Preferred Stock Shares [Member]</t>
        </is>
      </c>
    </row>
    <row r="23">
      <c r="A23" s="4" t="inlineStr">
        <is>
          <t>Treasury stock, shares issued</t>
        </is>
      </c>
      <c r="B23" s="5" t="n">
        <v>26623</v>
      </c>
      <c r="C23" s="5" t="n">
        <v>0</v>
      </c>
    </row>
    <row r="24">
      <c r="A24" s="4" t="inlineStr">
        <is>
          <t>Treasury stock, shares outstanding</t>
        </is>
      </c>
      <c r="B24" s="5" t="n">
        <v>26623</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Tables)</t>
        </is>
      </c>
    </row>
    <row r="4">
      <c r="A4" s="4" t="inlineStr">
        <is>
          <t>Schedule of Debt Notes Payable</t>
        </is>
      </c>
      <c r="B4" s="4" t="inlineStr">
        <is>
          <t xml:space="preserve">Balance as of December 31, 2020 $ 28,458 Issuances of principal, net 976,708 Issued as consideration in TopPop acquisition 5,042,467 Notes payable assumed in TopPop acquisition 5,927,380 Payments on principal (2,315,380 ) Settled with issuance of common stock (4,438,708 ) PPP Forgiveness (28,458 ) Balance as of December 31, 2021 $ 5,192,467 </t>
        </is>
      </c>
    </row>
    <row r="5">
      <c r="A5" s="4" t="inlineStr">
        <is>
          <t>Schedule of Future Payments on Principal of Notes Payable</t>
        </is>
      </c>
      <c r="B5" s="4" t="inlineStr">
        <is>
          <t xml:space="preserve">The future payments on principal of notes payable are as follows: Amount Year ending December 31, 2022 $ 5,045,466 Year ending December 31, 2023 3,114 Year ending December 31, 2024 3,233 Year ending December 31, 2025 3,356 Year ending December 31, 2026 3,484 Thereafter 133,814 Total $ 5,192,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APITAL STOCK (Tables)</t>
        </is>
      </c>
      <c r="B1" s="2" t="inlineStr">
        <is>
          <t>12 Months Ended</t>
        </is>
      </c>
    </row>
    <row r="2">
      <c r="B2" s="2" t="inlineStr">
        <is>
          <t>Dec. 31, 2021</t>
        </is>
      </c>
    </row>
    <row r="3">
      <c r="A3" s="3" t="inlineStr">
        <is>
          <t>CAPITAL STOCK</t>
        </is>
      </c>
    </row>
    <row r="4">
      <c r="A4" s="4" t="inlineStr">
        <is>
          <t>Summary of Warrants Activity</t>
        </is>
      </c>
      <c r="B4" s="4" t="inlineStr">
        <is>
          <t xml:space="preserve"> Warrants Weighted Average Exercise Price Weighted Average Contractual Term Outstanding Balance, January 1, 2020 9,475,198 $ 1.11 2.22 Granted 1,180,000 1.25 3.04 Balance at December 31, 2020 10,655,198 1.12 2.31 Granted 87,643,083 0.31 4.57 Exercised (50,000 ) 0.31 4.57 Expired (400,000 ) 0.63 0.76 Forfeited (10,255,198 ) 1.14 2.43 Outstanding at December 31, 2021 87,593,083 $ 0.31 4.57 </t>
        </is>
      </c>
    </row>
    <row r="5">
      <c r="A5" s="4" t="inlineStr">
        <is>
          <t>Summary of Stock Options</t>
        </is>
      </c>
      <c r="B5" s="4" t="inlineStr">
        <is>
          <t xml:space="preserve"> Shares Weighted Average Exercise Price Weighted Average Contractual Term Outstanding Outstanding at December 31, 2020 - $ - - Granted 7,408,200 $ 0.45 Exercised - $ - Forfeited or expired - $ - Outstanding at December 31, 2021 7,408,200 $ 0.45 9.79 Outstanding and exercisable at December 31, 2021 617,350 $ 0.45 9.79 </t>
        </is>
      </c>
    </row>
    <row r="6">
      <c r="A6" s="4" t="inlineStr">
        <is>
          <t>Estimating Fair Value of Stock Options</t>
        </is>
      </c>
      <c r="B6" s="4" t="inlineStr">
        <is>
          <t xml:space="preserve"> For the years ended December 31, 2021 2020 Expected life (years) 5 N/A Dividend yield 0 % N/A Expected volatility 369-370 % N/A Risk free interest rates 1.56-1.59 %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Provision</t>
        </is>
      </c>
      <c r="B4" s="4" t="inlineStr">
        <is>
          <t xml:space="preserve"> Years ended December 31, 2021 2020 Expected tax at 21% $ (2,196,879 ) $ (773,128 ) Nontaxable unrealized gain on investment in and receivable from Can B Corp - 101,529 Nondeductible stock-based compensation 518,614 117,131 State tax net of federal benefit (954,062 ) - Change in state tax rate (1,077,991 ) - Other (174,171 ) - Increase (decrease) in valuation allowance 3,884,489 554,468 Income tax provision $ - $ - </t>
        </is>
      </c>
    </row>
    <row r="5">
      <c r="A5" s="4" t="inlineStr">
        <is>
          <t>Schedule of Deferred Income Tax Assets</t>
        </is>
      </c>
      <c r="B5" s="4" t="inlineStr">
        <is>
          <t xml:space="preserve"> December 31, 2021 December 31, 2020 Net operating loss carryforward $ 4,368,423 $ 1,458,373 Stock based compensation 4,536,393 3,391,178 Intangibles (155,470 ) - Accrued compensation (11,049 ) - Right-of-use assets 39,762 - Other (44,019 ) - Total deferred tax assets $ 8,734,040 $ 4,849,551 Less valuation allowance $ (8,734,040 ) $ (4,849,551 ) Deferred income tax assets -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Dec. 31, 2021</t>
        </is>
      </c>
    </row>
    <row r="3">
      <c r="A3" s="3" t="inlineStr">
        <is>
          <t>INCOME TAXES</t>
        </is>
      </c>
    </row>
    <row r="4">
      <c r="A4" s="4" t="inlineStr">
        <is>
          <t>Minimum Lease Payments</t>
        </is>
      </c>
      <c r="B4" s="4" t="inlineStr">
        <is>
          <t xml:space="preserve"> As of December 31, 2021 Year ending December 31, 2022 $ 669,919 Year ending December 31, 2023 602,358 Year ending December 31, 2024 559,951 Year ending December 31, 2025 576,750 Year ending December 31, 2026 594,052 Thereafter 1,876,563 Total undiscounted finance lease payments 4,879,593 Less: Imputed interest 1,663,278 Present value of finance lease liabilities $ 3,216,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ncentration of Sales</t>
        </is>
      </c>
      <c r="B4" s="4" t="inlineStr">
        <is>
          <t xml:space="preserve"> 2021 2020 Bellissima product line: QVC direct response sales $ 1,599,732 $ 1,994,349 Other 1,112,499 704,705 Total Bellissima 2,712,231 2,699,054 TopPop 2,192,119 - Hooters product line 55,666 149,859 Total $ 4,960,016 $ 2,848,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Tables)</t>
        </is>
      </c>
    </row>
    <row r="4">
      <c r="A4" s="4" t="inlineStr">
        <is>
          <t>Schedule of Operating Segment</t>
        </is>
      </c>
      <c r="B4" s="4" t="inlineStr">
        <is>
          <t xml:space="preserve"> Branded Beverages Specialty Packaging (TopPop) Corporate Total Balance sheet at December 31, 2021 Assets $ 2,925,694 $ 47,780,962 $ - $ 50,706,656 Liabilities $ 2,447,005 $ 29,146,596 $ - $ 31,593,601 Balance sheet at December 31, 2020 Assets $ 1,354,892 $ - $ - $ 1,354,892 Liabilities $ 3,183,015 $ - $ - $ 3,183,015 Income Statement for the year ended December 31, 2021 Branded Beverages Specialty Packaging Corporate Total Net Sales $ 2,767,897 $ 2,192,119 $ - $ 4,960,016 Cost of Goods Sold $ 1,312,763 $ 3,315,971 $ - $ 4,628,734 Total operating expenses $ 3,806,375 $ 3,444,754 $ 3,341,738 $ 10,592,867 Loss from operations $ (2,351,241 ) $ (4,568,606 ) $ (3,341,738 ) $ (10,261,585 ) Interest expense $ - $ 238,607 $ - $ 238,607 Depreciation and amortization $ 1,742 $ 1,485,618 $ - $ 1,487,360 Income Statement for the year ended December 31, 2020 Net Sales $ 2,848,913 $ - $ - $ 2,848,913 Cost of Goods Sold $ 1,330,441 $ - $ - $ 1,330,441 Total operating expenses $ 3,664,366 $ - $ 1,052,198 $ 4,716,564 Loss from operations $ (2,145,894 ) $ - $ (1,052,198 ) $ (3,198,092 ) Loss on investment in and receivable from Can B Corp $ - $ - $ 483,472 $ 483,472 Depreciation and amortization $ 29,196 $ - $ - $ 29,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ORMA FINANCIAL STATEMENTS (UNAUDITED) (Tables)</t>
        </is>
      </c>
      <c r="B1" s="2" t="inlineStr">
        <is>
          <t>12 Months Ended</t>
        </is>
      </c>
    </row>
    <row r="2">
      <c r="B2" s="2" t="inlineStr">
        <is>
          <t>Dec. 31, 2021</t>
        </is>
      </c>
    </row>
    <row r="3">
      <c r="A3" s="3" t="inlineStr">
        <is>
          <t>PROFORMA FINANCIAL STATEMENTS (UNAUDITED) (Tables)</t>
        </is>
      </c>
    </row>
    <row r="4">
      <c r="A4" s="4" t="inlineStr">
        <is>
          <t>Schedule of Unaudited Supplemental Pro Forma Data</t>
        </is>
      </c>
      <c r="B4" s="4" t="inlineStr">
        <is>
          <t xml:space="preserve"> Year Ended December 31, 2021 Year Ended December 31, 2020 Sales $ 14,853,763 $ 5,090,755 Cost of sales 11,077,756 3,064,113 Gross Profit 3,776,007 2,026,642 General and administrative expenses 11,123,461 10,734,747 Selling and marketing 998,741 899,125 Total Operating expenses 12,122,202 11,633,872 Operating Loss (8,346,195 ) (9,607,230 ) Other (Expense) Income Loss on investment in and receivable from Can B Corp. - (483,472 ) Interest expense (448,024 ) (621,693 ) Gain on forgiveness of PPP loan (28,458 ) 75,995 Total Other Income (476,482 ) (1,029,170 ) Net loss $ (8,822,677 ) $ (10,636,400 ) Net loss attributable to noncontrolling interests in subsidiaries (40,882 ) (109,962 ) Net loss attributable to common stockholders: $ (8,781,795 ) $ (10,526,438 ) Basic and Diluted Loss Per Common Share $ (0.10 ) $ (0.12 ) Weighted Average Shares Outstanding – basic and diluted 87,715,476 87,199,4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ORGANIZATION AND NATURE OF BUSINESS (Details Narrative)</t>
        </is>
      </c>
      <c r="B1" s="2" t="inlineStr">
        <is>
          <t>Dec. 31, 2021</t>
        </is>
      </c>
    </row>
    <row r="2">
      <c r="A2" s="4" t="inlineStr">
        <is>
          <t>BiVi [Member]</t>
        </is>
      </c>
    </row>
    <row r="3">
      <c r="A3" s="4" t="inlineStr">
        <is>
          <t>Ownership percentage</t>
        </is>
      </c>
      <c r="B3" s="4" t="inlineStr">
        <is>
          <t>51.00%</t>
        </is>
      </c>
    </row>
    <row r="4">
      <c r="A4" s="4" t="inlineStr">
        <is>
          <t>Bellissima Spirits LLC [Member]</t>
        </is>
      </c>
    </row>
    <row r="5">
      <c r="A5" s="4" t="inlineStr">
        <is>
          <t>Ownership percentage</t>
        </is>
      </c>
      <c r="B5" s="4" t="inlineStr">
        <is>
          <t>51.00%</t>
        </is>
      </c>
    </row>
    <row r="6">
      <c r="A6" s="4" t="inlineStr">
        <is>
          <t>Top Pop [Member]</t>
        </is>
      </c>
    </row>
    <row r="7">
      <c r="A7" s="4" t="inlineStr">
        <is>
          <t>Ownership percentage</t>
        </is>
      </c>
      <c r="B7"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Dec. 31, 2021USD ($)</t>
        </is>
      </c>
    </row>
    <row r="2">
      <c r="A2" s="4" t="inlineStr">
        <is>
          <t>Fair Value, Inputs, Level 3 [Member]</t>
        </is>
      </c>
    </row>
    <row r="3">
      <c r="A3" s="4" t="inlineStr">
        <is>
          <t>Contingent consideration</t>
        </is>
      </c>
      <c r="B3" s="6" t="n">
        <v>20204505</v>
      </c>
    </row>
    <row r="4">
      <c r="A4" s="4" t="inlineStr">
        <is>
          <t>Fair Value, Inputs, Level 2 [Member]</t>
        </is>
      </c>
    </row>
    <row r="5">
      <c r="A5" s="4" t="inlineStr">
        <is>
          <t>Contingent consideration</t>
        </is>
      </c>
      <c r="B5" s="5" t="n">
        <v>0</v>
      </c>
    </row>
    <row r="6">
      <c r="A6" s="4" t="inlineStr">
        <is>
          <t>Fair Value, Inputs, Level 1 [Member]</t>
        </is>
      </c>
    </row>
    <row r="7">
      <c r="A7" s="4" t="inlineStr">
        <is>
          <t>Contingent consideration</t>
        </is>
      </c>
      <c r="B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9" customWidth="1" min="2" max="2"/>
  </cols>
  <sheetData>
    <row r="1">
      <c r="A1" s="1" t="inlineStr">
        <is>
          <t>SUMMARY OF SIGNIFICANT ACCOUNTING POLICIES (Details 1)</t>
        </is>
      </c>
      <c r="B1" s="2" t="inlineStr">
        <is>
          <t>12 Months Ended</t>
        </is>
      </c>
    </row>
    <row r="2">
      <c r="B2" s="2" t="inlineStr">
        <is>
          <t>Dec. 31, 2021</t>
        </is>
      </c>
    </row>
    <row r="3">
      <c r="A3" s="4" t="inlineStr">
        <is>
          <t>Furniture and Fixtures [Member] | Minimum [Member]</t>
        </is>
      </c>
    </row>
    <row r="4">
      <c r="A4" s="4" t="inlineStr">
        <is>
          <t>Estimated useful life</t>
        </is>
      </c>
      <c r="B4" s="4" t="inlineStr">
        <is>
          <t>3 years</t>
        </is>
      </c>
    </row>
    <row r="5">
      <c r="A5" s="4" t="inlineStr">
        <is>
          <t>Furniture and Fixtures [Member] | Maximum [Member]</t>
        </is>
      </c>
    </row>
    <row r="6">
      <c r="A6" s="4" t="inlineStr">
        <is>
          <t>Estimated useful life</t>
        </is>
      </c>
      <c r="B6" s="4" t="inlineStr">
        <is>
          <t>5 years</t>
        </is>
      </c>
    </row>
    <row r="7">
      <c r="A7" s="4" t="inlineStr">
        <is>
          <t>Leasehold Improvements [Member]</t>
        </is>
      </c>
    </row>
    <row r="8">
      <c r="A8" s="4" t="inlineStr">
        <is>
          <t>Estimated useful life</t>
        </is>
      </c>
      <c r="B8" s="4" t="inlineStr">
        <is>
          <t>Lesser of term of lease or useful life</t>
        </is>
      </c>
    </row>
    <row r="9">
      <c r="A9" s="4" t="inlineStr">
        <is>
          <t>Machinery and Equipment [Member] | Minimum [Member]</t>
        </is>
      </c>
    </row>
    <row r="10">
      <c r="A10" s="4" t="inlineStr">
        <is>
          <t>Estimated useful life</t>
        </is>
      </c>
      <c r="B10" s="4" t="inlineStr">
        <is>
          <t>3 years</t>
        </is>
      </c>
    </row>
    <row r="11">
      <c r="A11" s="4" t="inlineStr">
        <is>
          <t>Machinery and Equipment [Member] | Maximum [Member]</t>
        </is>
      </c>
    </row>
    <row r="12">
      <c r="A12" s="4" t="inlineStr">
        <is>
          <t>Estimated useful life</t>
        </is>
      </c>
      <c r="B12"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Sales</t>
        </is>
      </c>
      <c r="B4" s="6" t="n">
        <v>4960016</v>
      </c>
      <c r="C4" s="6" t="n">
        <v>2848913</v>
      </c>
    </row>
    <row r="5">
      <c r="A5" s="4" t="inlineStr">
        <is>
          <t>Cost of sales</t>
        </is>
      </c>
      <c r="B5" s="5" t="n">
        <v>4628734</v>
      </c>
      <c r="C5" s="5" t="n">
        <v>1330441</v>
      </c>
    </row>
    <row r="6">
      <c r="A6" s="4" t="inlineStr">
        <is>
          <t>Gross Profit</t>
        </is>
      </c>
      <c r="B6" s="5" t="n">
        <v>331282</v>
      </c>
      <c r="C6" s="5" t="n">
        <v>1518472</v>
      </c>
    </row>
    <row r="7">
      <c r="A7" s="3" t="inlineStr">
        <is>
          <t>OPERATING (INCOME) EXPENSES</t>
        </is>
      </c>
    </row>
    <row r="8">
      <c r="A8" s="4" t="inlineStr">
        <is>
          <t>General and administrative expenses</t>
        </is>
      </c>
      <c r="B8" s="5" t="n">
        <v>10453730</v>
      </c>
      <c r="C8" s="5" t="n">
        <v>3915119</v>
      </c>
    </row>
    <row r="9">
      <c r="A9" s="4" t="inlineStr">
        <is>
          <t>Selling and marketing</t>
        </is>
      </c>
      <c r="B9" s="5" t="n">
        <v>716727</v>
      </c>
      <c r="C9" s="5" t="n">
        <v>801445</v>
      </c>
    </row>
    <row r="10">
      <c r="A10" s="4" t="inlineStr">
        <is>
          <t>Gain from the cancellation of accrued royalties</t>
        </is>
      </c>
      <c r="B10" s="5" t="n">
        <v>-577590</v>
      </c>
      <c r="C10" s="5" t="n">
        <v>0</v>
      </c>
    </row>
    <row r="11">
      <c r="A11" s="4" t="inlineStr">
        <is>
          <t>Total operating expenses</t>
        </is>
      </c>
      <c r="B11" s="5" t="n">
        <v>10592867</v>
      </c>
      <c r="C11" s="5" t="n">
        <v>4716564</v>
      </c>
    </row>
    <row r="12">
      <c r="A12" s="4" t="inlineStr">
        <is>
          <t>Loss from operations</t>
        </is>
      </c>
      <c r="B12" s="5" t="n">
        <v>-10261585</v>
      </c>
      <c r="C12" s="5" t="n">
        <v>-3198092</v>
      </c>
    </row>
    <row r="13">
      <c r="A13" s="3" t="inlineStr">
        <is>
          <t>Other income (expense):</t>
        </is>
      </c>
    </row>
    <row r="14">
      <c r="A14" s="4" t="inlineStr">
        <is>
          <t>Gain on forgiveness of PPP loan</t>
        </is>
      </c>
      <c r="B14" s="5" t="n">
        <v>28458</v>
      </c>
      <c r="C14" s="5" t="n">
        <v>0</v>
      </c>
    </row>
    <row r="15">
      <c r="A15" s="4" t="inlineStr">
        <is>
          <t>Interest expense</t>
        </is>
      </c>
      <c r="B15" s="5" t="n">
        <v>-271749</v>
      </c>
      <c r="C15" s="5" t="n">
        <v>0</v>
      </c>
    </row>
    <row r="16">
      <c r="A16" s="4" t="inlineStr">
        <is>
          <t>Loss on investment in and receivable from Can B Corp</t>
        </is>
      </c>
      <c r="B16" s="5" t="n">
        <v>0</v>
      </c>
      <c r="C16" s="5" t="n">
        <v>-483472</v>
      </c>
    </row>
    <row r="17">
      <c r="A17" s="4" t="inlineStr">
        <is>
          <t>Total other income (expense)</t>
        </is>
      </c>
      <c r="B17" s="5" t="n">
        <v>-243291</v>
      </c>
      <c r="C17" s="5" t="n">
        <v>-483472</v>
      </c>
    </row>
    <row r="18">
      <c r="A18" s="4" t="inlineStr">
        <is>
          <t>Net loss</t>
        </is>
      </c>
      <c r="B18" s="5" t="n">
        <v>-10504876</v>
      </c>
      <c r="C18" s="5" t="n">
        <v>-3681564</v>
      </c>
    </row>
    <row r="19">
      <c r="A19" s="4" t="inlineStr">
        <is>
          <t>Net loss attributable to noncontrolling interests in subsidiaries</t>
        </is>
      </c>
      <c r="B19" s="5" t="n">
        <v>-40882</v>
      </c>
      <c r="C19" s="5" t="n">
        <v>-109962</v>
      </c>
    </row>
    <row r="20">
      <c r="A20" s="4" t="inlineStr">
        <is>
          <t>Net loss attributable to Iconic Brands, Inc.</t>
        </is>
      </c>
      <c r="B20" s="6" t="n">
        <v>-10463994</v>
      </c>
      <c r="C20" s="6" t="n">
        <v>-3571602</v>
      </c>
    </row>
    <row r="21">
      <c r="A21" s="4" t="inlineStr">
        <is>
          <t>Basic and diluted loss per share</t>
        </is>
      </c>
      <c r="B21" s="8" t="n">
        <v>-0.22</v>
      </c>
      <c r="C21" s="8" t="n">
        <v>-0.22</v>
      </c>
    </row>
    <row r="22">
      <c r="A22" s="4" t="inlineStr">
        <is>
          <t>Weighted average number of shares outstanding</t>
        </is>
      </c>
      <c r="B22" s="5" t="n">
        <v>48378549</v>
      </c>
      <c r="C22" s="5" t="n">
        <v>16367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Allowance for doubtful accounts</t>
        </is>
      </c>
      <c r="B3" s="6" t="n">
        <v>0</v>
      </c>
      <c r="C3" s="6" t="n">
        <v>83617</v>
      </c>
    </row>
    <row r="4">
      <c r="A4" s="4" t="inlineStr">
        <is>
          <t>Stock-based compensation</t>
        </is>
      </c>
      <c r="B4" s="5" t="n">
        <v>2469592</v>
      </c>
      <c r="C4" s="6" t="n">
        <v>557768</v>
      </c>
    </row>
    <row r="5">
      <c r="A5" s="4" t="inlineStr">
        <is>
          <t>Bank deposits, uninsured amount</t>
        </is>
      </c>
      <c r="B5" s="6" t="n">
        <v>1442162</v>
      </c>
    </row>
    <row r="6">
      <c r="A6" s="4" t="inlineStr">
        <is>
          <t>Potentially Dilutive shares</t>
        </is>
      </c>
      <c r="B6" s="5" t="n">
        <v>32564030</v>
      </c>
      <c r="C6" s="5" t="n">
        <v>0</v>
      </c>
    </row>
    <row r="7">
      <c r="A7" s="4" t="inlineStr">
        <is>
          <t>BiVi and Bellissima [Member]</t>
        </is>
      </c>
    </row>
    <row r="8">
      <c r="A8" s="4" t="inlineStr">
        <is>
          <t>Ownership percentage</t>
        </is>
      </c>
      <c r="B8" s="4" t="inlineStr">
        <is>
          <t>5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LOSS ON INVESTMENT IN AND RECEIVABLE FROM CAN B CORP (Details Narrative) - USD ($)</t>
        </is>
      </c>
      <c r="B1" s="2" t="inlineStr">
        <is>
          <t>Mar. 06, 2020</t>
        </is>
      </c>
      <c r="C1" s="2" t="inlineStr">
        <is>
          <t>Sep. 30, 2020</t>
        </is>
      </c>
      <c r="D1" s="2" t="inlineStr">
        <is>
          <t>Jul. 29, 2020</t>
        </is>
      </c>
      <c r="E1" s="2" t="inlineStr">
        <is>
          <t>Jun. 30, 2020</t>
        </is>
      </c>
      <c r="F1" s="2" t="inlineStr">
        <is>
          <t>Mar. 31, 2021</t>
        </is>
      </c>
      <c r="G1" s="2" t="inlineStr">
        <is>
          <t>Dec. 31, 2021</t>
        </is>
      </c>
      <c r="H1" s="2" t="inlineStr">
        <is>
          <t>Dec. 31, 2020</t>
        </is>
      </c>
      <c r="I1" s="2" t="inlineStr">
        <is>
          <t>Dec. 31, 2019</t>
        </is>
      </c>
      <c r="J1" s="2" t="inlineStr">
        <is>
          <t>May 09, 2019</t>
        </is>
      </c>
    </row>
    <row r="2">
      <c r="A2" s="4" t="inlineStr">
        <is>
          <t>Additional shares of common stock</t>
        </is>
      </c>
      <c r="G2" s="5" t="n">
        <v>418714</v>
      </c>
    </row>
    <row r="3">
      <c r="A3" s="4" t="inlineStr">
        <is>
          <t>Treasury stock shares</t>
        </is>
      </c>
      <c r="F3" s="5" t="n">
        <v>1000000</v>
      </c>
    </row>
    <row r="4">
      <c r="A4" s="4" t="inlineStr">
        <is>
          <t>Treasury amount</t>
        </is>
      </c>
      <c r="F4" s="6" t="n">
        <v>516528</v>
      </c>
    </row>
    <row r="5">
      <c r="A5" s="4" t="inlineStr">
        <is>
          <t>Loss on investment</t>
        </is>
      </c>
      <c r="H5" s="6" t="n">
        <v>483472</v>
      </c>
    </row>
    <row r="6">
      <c r="A6" s="4" t="inlineStr">
        <is>
          <t>New York Farms Group Inc [Member]</t>
        </is>
      </c>
    </row>
    <row r="7">
      <c r="A7" s="4" t="inlineStr">
        <is>
          <t>Common stock exchange</t>
        </is>
      </c>
      <c r="J7" s="5" t="n">
        <v>2000000</v>
      </c>
    </row>
    <row r="8">
      <c r="A8" s="4" t="inlineStr">
        <is>
          <t>Notes payable</t>
        </is>
      </c>
      <c r="J8" s="6" t="n">
        <v>200000</v>
      </c>
    </row>
    <row r="9">
      <c r="A9" s="4" t="inlineStr">
        <is>
          <t>Common stock exchange value</t>
        </is>
      </c>
      <c r="J9" s="6" t="n">
        <v>1250000</v>
      </c>
    </row>
    <row r="10">
      <c r="A10" s="4" t="inlineStr">
        <is>
          <t>Green Grow Inc. [Member]</t>
        </is>
      </c>
    </row>
    <row r="11">
      <c r="A11" s="4" t="inlineStr">
        <is>
          <t>Common stock exchange value</t>
        </is>
      </c>
      <c r="E11" s="6" t="n">
        <v>1000000</v>
      </c>
      <c r="I11" s="6" t="n">
        <v>37500000</v>
      </c>
    </row>
    <row r="12">
      <c r="A12" s="4" t="inlineStr">
        <is>
          <t>Ownership percentage</t>
        </is>
      </c>
      <c r="G12" s="4" t="inlineStr">
        <is>
          <t>51.00%</t>
        </is>
      </c>
    </row>
    <row r="13">
      <c r="A13" s="4" t="inlineStr">
        <is>
          <t>CANB [Member]</t>
        </is>
      </c>
    </row>
    <row r="14">
      <c r="A14" s="4" t="inlineStr">
        <is>
          <t>Common stock Shares issued to related party</t>
        </is>
      </c>
      <c r="D14" s="5" t="n">
        <v>543714</v>
      </c>
    </row>
    <row r="15">
      <c r="A15" s="4" t="inlineStr">
        <is>
          <t>Treasury stock shares</t>
        </is>
      </c>
      <c r="D15" s="5" t="n">
        <v>1000000</v>
      </c>
    </row>
    <row r="16">
      <c r="A16" s="4" t="inlineStr">
        <is>
          <t>Treasury amount</t>
        </is>
      </c>
      <c r="C16" s="6" t="n">
        <v>516528</v>
      </c>
    </row>
    <row r="17">
      <c r="A17" s="4" t="inlineStr">
        <is>
          <t>Loss on investment</t>
        </is>
      </c>
      <c r="C17" s="6" t="n">
        <v>557307</v>
      </c>
    </row>
    <row r="18">
      <c r="A18" s="4" t="inlineStr">
        <is>
          <t>Closing price per share</t>
        </is>
      </c>
      <c r="D18" s="8" t="n">
        <v>0.95</v>
      </c>
    </row>
    <row r="19">
      <c r="A19" s="4" t="inlineStr">
        <is>
          <t>Can B Corp [Member] | Exchange Agreement [Member]</t>
        </is>
      </c>
    </row>
    <row r="20">
      <c r="A20" s="4" t="inlineStr">
        <is>
          <t>Treasury stock shares</t>
        </is>
      </c>
      <c r="E20" s="5" t="n">
        <v>543714</v>
      </c>
    </row>
    <row r="21">
      <c r="A21" s="4" t="inlineStr">
        <is>
          <t>Reverse stock split</t>
        </is>
      </c>
      <c r="B21" s="4" t="inlineStr">
        <is>
          <t>1 share for 300 shares</t>
        </is>
      </c>
    </row>
    <row r="22">
      <c r="A22" s="4" t="inlineStr">
        <is>
          <t>Fair value treasury stock shares</t>
        </is>
      </c>
      <c r="E22" s="6" t="n">
        <v>1073835</v>
      </c>
    </row>
    <row r="23">
      <c r="A23" s="4" t="inlineStr">
        <is>
          <t>Unrealized gain</t>
        </is>
      </c>
      <c r="G23" s="6" t="n">
        <v>73835</v>
      </c>
    </row>
    <row r="24">
      <c r="A24" s="4" t="inlineStr">
        <is>
          <t>Description of Reverse stock split</t>
        </is>
      </c>
      <c r="B24" s="4" t="inlineStr">
        <is>
          <t>reverse stock split resulting in a reduction of the number of the Company’s shares of CANB common stock from 37,500,000 shares to 125,000 shares</t>
        </is>
      </c>
    </row>
    <row r="25">
      <c r="A25" s="4" t="inlineStr">
        <is>
          <t>Consideration received, common stock shares</t>
        </is>
      </c>
      <c r="G25" s="5" t="n">
        <v>37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ACQUISITION OF TOPPOP (Details) - USD ($)</t>
        </is>
      </c>
      <c r="B1" s="2" t="inlineStr">
        <is>
          <t>Dec. 31, 2021</t>
        </is>
      </c>
      <c r="C1" s="2" t="inlineStr">
        <is>
          <t>Jul. 26, 2021</t>
        </is>
      </c>
      <c r="D1" s="2" t="inlineStr">
        <is>
          <t>Dec. 31, 2020</t>
        </is>
      </c>
    </row>
    <row r="2">
      <c r="A2" s="4" t="inlineStr">
        <is>
          <t>Contingent consideration</t>
        </is>
      </c>
      <c r="B2" s="6" t="n">
        <v>11959863</v>
      </c>
      <c r="D2" s="6" t="n">
        <v>0</v>
      </c>
    </row>
    <row r="3">
      <c r="A3" s="4" t="inlineStr">
        <is>
          <t>Accounts receivable</t>
        </is>
      </c>
      <c r="B3" s="5" t="n">
        <v>852321</v>
      </c>
      <c r="D3" s="5" t="n">
        <v>334458</v>
      </c>
    </row>
    <row r="4">
      <c r="A4" s="4" t="inlineStr">
        <is>
          <t>Furniture and equipment</t>
        </is>
      </c>
      <c r="B4" s="5" t="n">
        <v>5556964</v>
      </c>
      <c r="D4" s="5" t="n">
        <v>10512</v>
      </c>
    </row>
    <row r="5">
      <c r="A5" s="4" t="inlineStr">
        <is>
          <t>Inventory</t>
        </is>
      </c>
      <c r="B5" s="5" t="n">
        <v>1228351</v>
      </c>
      <c r="D5" s="5" t="n">
        <v>507500</v>
      </c>
    </row>
    <row r="6">
      <c r="A6" s="4" t="inlineStr">
        <is>
          <t>Notes payable</t>
        </is>
      </c>
      <c r="B6" s="5" t="n">
        <v>-5045466</v>
      </c>
      <c r="D6" s="5" t="n">
        <v>-28458</v>
      </c>
    </row>
    <row r="7">
      <c r="A7" s="4" t="inlineStr">
        <is>
          <t>Excess purchase price "Goodwill"</t>
        </is>
      </c>
      <c r="B7" s="6" t="n">
        <v>15976877</v>
      </c>
      <c r="D7" s="6" t="n">
        <v>0</v>
      </c>
    </row>
    <row r="8">
      <c r="A8" s="4" t="inlineStr">
        <is>
          <t>TopPop acquisition [Member]</t>
        </is>
      </c>
    </row>
    <row r="9">
      <c r="A9" s="4" t="inlineStr">
        <is>
          <t>Cash purchase price</t>
        </is>
      </c>
      <c r="C9" s="6" t="n">
        <v>3694273</v>
      </c>
    </row>
    <row r="10">
      <c r="A10" s="4" t="inlineStr">
        <is>
          <t>Fair value of common stock</t>
        </is>
      </c>
      <c r="C10" s="5" t="n">
        <v>10143744</v>
      </c>
    </row>
    <row r="11">
      <c r="A11" s="4" t="inlineStr">
        <is>
          <t>Contingent consideration</t>
        </is>
      </c>
      <c r="C11" s="5" t="n">
        <v>20204505</v>
      </c>
    </row>
    <row r="12">
      <c r="A12" s="4" t="inlineStr">
        <is>
          <t>Consideration: Note payable</t>
        </is>
      </c>
      <c r="C12" s="5" t="n">
        <v>5042467</v>
      </c>
    </row>
    <row r="13">
      <c r="A13" s="4" t="inlineStr">
        <is>
          <t>Total Purchase price</t>
        </is>
      </c>
      <c r="C13" s="5" t="n">
        <v>39084989</v>
      </c>
    </row>
    <row r="14">
      <c r="A14" s="4" t="inlineStr">
        <is>
          <t>Accounts receivable</t>
        </is>
      </c>
      <c r="C14" s="5" t="n">
        <v>5432608</v>
      </c>
    </row>
    <row r="15">
      <c r="A15" s="4" t="inlineStr">
        <is>
          <t>Furniture and equipment</t>
        </is>
      </c>
      <c r="C15" s="5" t="n">
        <v>1848580</v>
      </c>
    </row>
    <row r="16">
      <c r="A16" s="4" t="inlineStr">
        <is>
          <t>Inventory</t>
        </is>
      </c>
      <c r="C16" s="5" t="n">
        <v>1194936</v>
      </c>
    </row>
    <row r="17">
      <c r="A17" s="4" t="inlineStr">
        <is>
          <t>Equipment deposit</t>
        </is>
      </c>
      <c r="C17" s="5" t="n">
        <v>320810</v>
      </c>
    </row>
    <row r="18">
      <c r="A18" s="4" t="inlineStr">
        <is>
          <t>Security deposit</t>
        </is>
      </c>
      <c r="C18" s="5" t="n">
        <v>131529</v>
      </c>
    </row>
    <row r="19">
      <c r="A19" s="4" t="inlineStr">
        <is>
          <t>Tradename / Trademarks</t>
        </is>
      </c>
      <c r="C19" s="5" t="n">
        <v>6867000</v>
      </c>
    </row>
    <row r="20">
      <c r="A20" s="4" t="inlineStr">
        <is>
          <t>IP/Technology</t>
        </is>
      </c>
      <c r="C20" s="5" t="n">
        <v>849000</v>
      </c>
    </row>
    <row r="21">
      <c r="A21" s="4" t="inlineStr">
        <is>
          <t>Non-compete agreement</t>
        </is>
      </c>
      <c r="C21" s="5" t="n">
        <v>807200</v>
      </c>
    </row>
    <row r="22">
      <c r="A22" s="4" t="inlineStr">
        <is>
          <t>Customer Base</t>
        </is>
      </c>
      <c r="C22" s="5" t="n">
        <v>14414000</v>
      </c>
    </row>
    <row r="23">
      <c r="A23" s="4" t="inlineStr">
        <is>
          <t>Total assets acquired</t>
        </is>
      </c>
      <c r="C23" s="5" t="n">
        <v>31865663</v>
      </c>
    </row>
    <row r="24">
      <c r="A24" s="4" t="inlineStr">
        <is>
          <t>Accounts payable</t>
        </is>
      </c>
      <c r="C24" s="5" t="n">
        <v>-2435412</v>
      </c>
    </row>
    <row r="25">
      <c r="A25" s="4" t="inlineStr">
        <is>
          <t>Notes payable</t>
        </is>
      </c>
      <c r="C25" s="5" t="n">
        <v>-5927380</v>
      </c>
    </row>
    <row r="26">
      <c r="A26" s="4" t="inlineStr">
        <is>
          <t>Deferred revenue</t>
        </is>
      </c>
      <c r="C26" s="5" t="n">
        <v>-394759</v>
      </c>
    </row>
    <row r="27">
      <c r="A27" s="4" t="inlineStr">
        <is>
          <t>Total liability assumed</t>
        </is>
      </c>
      <c r="C27" s="5" t="n">
        <v>-8757551</v>
      </c>
    </row>
    <row r="28">
      <c r="A28" s="4" t="inlineStr">
        <is>
          <t>Net assets acquired</t>
        </is>
      </c>
      <c r="C28" s="5" t="n">
        <v>23555342</v>
      </c>
    </row>
    <row r="29">
      <c r="A29" s="4" t="inlineStr">
        <is>
          <t>Excess purchase price "Goodwill"</t>
        </is>
      </c>
      <c r="C29" s="6" t="n">
        <v>159768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QUISITION OF TOPPOP (Details 1) - USD ($)</t>
        </is>
      </c>
      <c r="B1" s="2" t="inlineStr">
        <is>
          <t>12 Months Ended</t>
        </is>
      </c>
    </row>
    <row r="2">
      <c r="B2" s="2" t="inlineStr">
        <is>
          <t>Dec. 31, 2021</t>
        </is>
      </c>
      <c r="C2" s="2" t="inlineStr">
        <is>
          <t>Dec. 31, 2020</t>
        </is>
      </c>
    </row>
    <row r="3">
      <c r="A3" s="4" t="inlineStr">
        <is>
          <t>Less accumulated amortization</t>
        </is>
      </c>
      <c r="B3" s="6" t="n">
        <v>1327614</v>
      </c>
      <c r="C3" s="6" t="n">
        <v>0</v>
      </c>
    </row>
    <row r="4">
      <c r="A4" s="4" t="inlineStr">
        <is>
          <t>Finite-Lived Intangible Assets, Net</t>
        </is>
      </c>
      <c r="B4" s="5" t="n">
        <v>21609586</v>
      </c>
      <c r="C4" s="5" t="n">
        <v>0</v>
      </c>
    </row>
    <row r="5">
      <c r="A5" s="4" t="inlineStr">
        <is>
          <t>TopPop acquisition [Member]</t>
        </is>
      </c>
    </row>
    <row r="6">
      <c r="A6" s="4" t="inlineStr">
        <is>
          <t>Finite-Lived Intangible Assets, Gross</t>
        </is>
      </c>
      <c r="B6" s="5" t="n">
        <v>22937200</v>
      </c>
      <c r="C6" s="5" t="n">
        <v>0</v>
      </c>
    </row>
    <row r="7">
      <c r="A7" s="4" t="inlineStr">
        <is>
          <t>Less accumulated amortization</t>
        </is>
      </c>
      <c r="B7" s="5" t="n">
        <v>1327614</v>
      </c>
      <c r="C7" s="5" t="n">
        <v>0</v>
      </c>
    </row>
    <row r="8">
      <c r="A8" s="4" t="inlineStr">
        <is>
          <t>Finite-Lived Intangible Assets, Net</t>
        </is>
      </c>
      <c r="B8" s="5" t="n">
        <v>21609586</v>
      </c>
      <c r="C8" s="5" t="n">
        <v>0</v>
      </c>
    </row>
    <row r="9">
      <c r="A9" s="4" t="inlineStr">
        <is>
          <t>TopPop acquisition [Member] | Intellectual Property [Member]</t>
        </is>
      </c>
    </row>
    <row r="10">
      <c r="A10" s="4" t="inlineStr">
        <is>
          <t>Finite-Lived Intangible Assets, Gross</t>
        </is>
      </c>
      <c r="B10" s="6" t="n">
        <v>849000</v>
      </c>
      <c r="C10" s="5" t="n">
        <v>0</v>
      </c>
    </row>
    <row r="11">
      <c r="A11" s="4" t="inlineStr">
        <is>
          <t>Estimated Useful Lives</t>
        </is>
      </c>
      <c r="B11" s="4" t="inlineStr">
        <is>
          <t>5 years</t>
        </is>
      </c>
    </row>
    <row r="12">
      <c r="A12" s="4" t="inlineStr">
        <is>
          <t>TopPop acquisition [Member] | Customer Base [Member]</t>
        </is>
      </c>
    </row>
    <row r="13">
      <c r="A13" s="4" t="inlineStr">
        <is>
          <t>Finite-Lived Intangible Assets, Gross</t>
        </is>
      </c>
      <c r="B13" s="6" t="n">
        <v>14414000</v>
      </c>
      <c r="C13" s="5" t="n">
        <v>0</v>
      </c>
    </row>
    <row r="14">
      <c r="A14" s="4" t="inlineStr">
        <is>
          <t>Estimated Useful Lives</t>
        </is>
      </c>
      <c r="B14" s="4" t="inlineStr">
        <is>
          <t>10 years</t>
        </is>
      </c>
    </row>
    <row r="15">
      <c r="A15" s="4" t="inlineStr">
        <is>
          <t>TopPop acquisition [Member] | Non-Competes [Member]</t>
        </is>
      </c>
    </row>
    <row r="16">
      <c r="A16" s="4" t="inlineStr">
        <is>
          <t>Finite-Lived Intangible Assets, Gross</t>
        </is>
      </c>
      <c r="B16" s="6" t="n">
        <v>807200</v>
      </c>
      <c r="C16" s="5" t="n">
        <v>0</v>
      </c>
    </row>
    <row r="17">
      <c r="A17" s="4" t="inlineStr">
        <is>
          <t>Estimated Useful Lives</t>
        </is>
      </c>
      <c r="B17" s="4" t="inlineStr">
        <is>
          <t>4 years</t>
        </is>
      </c>
    </row>
    <row r="18">
      <c r="A18" s="4" t="inlineStr">
        <is>
          <t>TopPop acquisition [Member] | Trademarks [Member]</t>
        </is>
      </c>
    </row>
    <row r="19">
      <c r="A19" s="4" t="inlineStr">
        <is>
          <t>Finite-Lived Intangible Assets, Gross</t>
        </is>
      </c>
      <c r="B19" s="6" t="n">
        <v>6867000</v>
      </c>
      <c r="C19" s="6" t="n">
        <v>0</v>
      </c>
    </row>
    <row r="20">
      <c r="A20" s="4" t="inlineStr">
        <is>
          <t>Estimated Useful Lives</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QUISITION OF TOPPOP (Details 2) - USD ($)</t>
        </is>
      </c>
      <c r="B1" s="2" t="inlineStr">
        <is>
          <t>Dec. 31, 2021</t>
        </is>
      </c>
      <c r="C1" s="2" t="inlineStr">
        <is>
          <t>Dec. 31, 2020</t>
        </is>
      </c>
    </row>
    <row r="2">
      <c r="A2" s="4" t="inlineStr">
        <is>
          <t>Total</t>
        </is>
      </c>
      <c r="B2" s="6" t="n">
        <v>21609586</v>
      </c>
      <c r="C2" s="6" t="n">
        <v>0</v>
      </c>
    </row>
    <row r="3">
      <c r="A3" s="4" t="inlineStr">
        <is>
          <t>TopPop acquisition [Member]</t>
        </is>
      </c>
    </row>
    <row r="4">
      <c r="A4" s="4" t="inlineStr">
        <is>
          <t>2022</t>
        </is>
      </c>
      <c r="B4" s="5" t="n">
        <v>3186408</v>
      </c>
    </row>
    <row r="5">
      <c r="A5" s="4" t="inlineStr">
        <is>
          <t>2023</t>
        </is>
      </c>
      <c r="B5" s="5" t="n">
        <v>3186408</v>
      </c>
    </row>
    <row r="6">
      <c r="A6" s="4" t="inlineStr">
        <is>
          <t>2024</t>
        </is>
      </c>
      <c r="B6" s="5" t="n">
        <v>3186408</v>
      </c>
    </row>
    <row r="7">
      <c r="A7" s="4" t="inlineStr">
        <is>
          <t>2025</t>
        </is>
      </c>
      <c r="B7" s="5" t="n">
        <v>3102323</v>
      </c>
    </row>
    <row r="8">
      <c r="A8" s="4" t="inlineStr">
        <is>
          <t>2026</t>
        </is>
      </c>
      <c r="B8" s="5" t="n">
        <v>2341604</v>
      </c>
    </row>
    <row r="9">
      <c r="A9" s="4" t="inlineStr">
        <is>
          <t>Thereafter</t>
        </is>
      </c>
      <c r="B9" s="5" t="n">
        <v>6606435</v>
      </c>
    </row>
    <row r="10">
      <c r="A10" s="4" t="inlineStr">
        <is>
          <t>Total</t>
        </is>
      </c>
      <c r="B10" s="6" t="n">
        <v>21609586</v>
      </c>
      <c r="C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ACQUISITION OF TOPPOP (Details Narrative) - USD ($)</t>
        </is>
      </c>
      <c r="B1" s="2" t="inlineStr">
        <is>
          <t>1 Months Ended</t>
        </is>
      </c>
      <c r="C1" s="2" t="inlineStr">
        <is>
          <t>12 Months Ended</t>
        </is>
      </c>
    </row>
    <row r="2">
      <c r="B2" s="2" t="inlineStr">
        <is>
          <t>Jul. 26, 2021</t>
        </is>
      </c>
      <c r="C2" s="2" t="inlineStr">
        <is>
          <t>Dec. 31, 2021</t>
        </is>
      </c>
      <c r="D2" s="2" t="inlineStr">
        <is>
          <t>Dec. 31, 2020</t>
        </is>
      </c>
    </row>
    <row r="3">
      <c r="A3" s="3" t="inlineStr">
        <is>
          <t>ACQUISITION OF TOPPOP (Tables)</t>
        </is>
      </c>
    </row>
    <row r="4">
      <c r="A4" s="4" t="inlineStr">
        <is>
          <t>Accumulated amortization</t>
        </is>
      </c>
      <c r="C4" s="6" t="n">
        <v>1327614</v>
      </c>
      <c r="D4" s="6" t="n">
        <v>0</v>
      </c>
    </row>
    <row r="5">
      <c r="A5" s="4" t="inlineStr">
        <is>
          <t>Shares issued during aquisition, shares</t>
        </is>
      </c>
      <c r="B5" s="5" t="n">
        <v>26009600</v>
      </c>
    </row>
    <row r="6">
      <c r="A6" s="4" t="inlineStr">
        <is>
          <t>Cash at closing</t>
        </is>
      </c>
      <c r="B6" s="6" t="n">
        <v>3694273</v>
      </c>
    </row>
    <row r="7">
      <c r="A7" s="4" t="inlineStr">
        <is>
          <t>Cash paid to debtors</t>
        </is>
      </c>
      <c r="B7" s="5" t="n">
        <v>2</v>
      </c>
    </row>
    <row r="8">
      <c r="A8" s="4" t="inlineStr">
        <is>
          <t>Additional consideration payments cash and stock</t>
        </is>
      </c>
      <c r="B8" s="5" t="n">
        <v>20204505</v>
      </c>
    </row>
    <row r="9">
      <c r="A9" s="4" t="inlineStr">
        <is>
          <t>Shares issued during aquisition, value</t>
        </is>
      </c>
      <c r="B9" s="6" t="n">
        <v>10143744</v>
      </c>
    </row>
    <row r="10">
      <c r="A10" s="4" t="inlineStr">
        <is>
          <t>Shares issued during aquisition, per share</t>
        </is>
      </c>
      <c r="B10" s="8" t="n">
        <v>0.39</v>
      </c>
    </row>
    <row r="11">
      <c r="A11" s="4" t="inlineStr">
        <is>
          <t>Promissory notes, Principal amount</t>
        </is>
      </c>
      <c r="B11" s="6" t="n">
        <v>5042467</v>
      </c>
    </row>
    <row r="12">
      <c r="A12" s="4" t="inlineStr">
        <is>
          <t>Shares issued during aquisition, par value</t>
        </is>
      </c>
      <c r="B12" s="7" t="n">
        <v>0.001</v>
      </c>
    </row>
    <row r="13">
      <c r="A13" s="4" t="inlineStr">
        <is>
          <t>Interest rate</t>
        </is>
      </c>
      <c r="B13" s="4" t="inlineStr">
        <is>
          <t>10.00%</t>
        </is>
      </c>
    </row>
    <row r="14">
      <c r="A14" s="4" t="inlineStr">
        <is>
          <t>Out payment percentage</t>
        </is>
      </c>
      <c r="B14" s="4" t="inlineStr">
        <is>
          <t>45.00%</t>
        </is>
      </c>
    </row>
    <row r="15">
      <c r="A15" s="4" t="inlineStr">
        <is>
          <t>Intangible assets</t>
        </is>
      </c>
      <c r="C15" s="6" t="n">
        <v>159768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UNITED SPIRITS INC (Details Narrative) - USD ($)</t>
        </is>
      </c>
      <c r="B1" s="2" t="inlineStr">
        <is>
          <t>12 Months Ended</t>
        </is>
      </c>
    </row>
    <row r="2">
      <c r="B2" s="2" t="inlineStr">
        <is>
          <t>Dec. 31, 2021</t>
        </is>
      </c>
      <c r="C2" s="2" t="inlineStr">
        <is>
          <t>Jul. 26, 2021</t>
        </is>
      </c>
      <c r="D2" s="2" t="inlineStr">
        <is>
          <t>Dec. 31, 2020</t>
        </is>
      </c>
    </row>
    <row r="3">
      <c r="A3" s="3" t="inlineStr">
        <is>
          <t>UNITED SPIRITS INC (Details Narrative)</t>
        </is>
      </c>
    </row>
    <row r="4">
      <c r="A4" s="4" t="inlineStr">
        <is>
          <t>Shares issued and outstanding in exchange for a purchase price</t>
        </is>
      </c>
      <c r="C4" s="6" t="n">
        <v>1000000</v>
      </c>
    </row>
    <row r="5">
      <c r="A5" s="4" t="inlineStr">
        <is>
          <t>Description of payment and reduction</t>
        </is>
      </c>
      <c r="B5" s="4" t="inlineStr">
        <is>
          <t>The $1,000,000 payment and the $428,465 reduction in noncontrolling interest are presented as a component of equity</t>
        </is>
      </c>
    </row>
    <row r="6">
      <c r="A6" s="4" t="inlineStr">
        <is>
          <t>Percentage of shares issued and outstanding acquired</t>
        </is>
      </c>
      <c r="C6" s="4" t="inlineStr">
        <is>
          <t>100.00%</t>
        </is>
      </c>
    </row>
    <row r="7">
      <c r="A7" s="4" t="inlineStr">
        <is>
          <t>Noncontrolling interests</t>
        </is>
      </c>
      <c r="B7" s="6" t="n">
        <v>-765227</v>
      </c>
      <c r="C7" s="6" t="n">
        <v>428465</v>
      </c>
      <c r="D7" s="6" t="n">
        <v>-11528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HOLD IMPROVEMENTS, FURNITURE, AND EQUIPMENT, NET (Details) - USD ($)</t>
        </is>
      </c>
      <c r="B1" s="2" t="inlineStr">
        <is>
          <t>Dec. 31, 2021</t>
        </is>
      </c>
      <c r="C1" s="2" t="inlineStr">
        <is>
          <t>Dec. 31, 2020</t>
        </is>
      </c>
    </row>
    <row r="2">
      <c r="A2" s="4" t="inlineStr">
        <is>
          <t>Property, Plant and Equipment, Gross</t>
        </is>
      </c>
      <c r="B2" s="6" t="n">
        <v>5682583</v>
      </c>
      <c r="C2" s="6" t="n">
        <v>39708</v>
      </c>
    </row>
    <row r="3">
      <c r="A3" s="4" t="inlineStr">
        <is>
          <t>Less accumulated depreciation</t>
        </is>
      </c>
      <c r="B3" s="5" t="n">
        <v>-125619</v>
      </c>
      <c r="C3" s="5" t="n">
        <v>-29196</v>
      </c>
    </row>
    <row r="4">
      <c r="A4" s="4" t="inlineStr">
        <is>
          <t>Furniture and equipment</t>
        </is>
      </c>
      <c r="B4" s="5" t="n">
        <v>5556964</v>
      </c>
      <c r="C4" s="5" t="n">
        <v>10512</v>
      </c>
    </row>
    <row r="5">
      <c r="A5" s="4" t="inlineStr">
        <is>
          <t>Leasehold Improvements [Member]</t>
        </is>
      </c>
    </row>
    <row r="6">
      <c r="A6" s="4" t="inlineStr">
        <is>
          <t>Property, Plant and Equipment, Gross</t>
        </is>
      </c>
      <c r="B6" s="5" t="n">
        <v>154389</v>
      </c>
      <c r="C6" s="5" t="n">
        <v>31000</v>
      </c>
    </row>
    <row r="7">
      <c r="A7" s="4" t="inlineStr">
        <is>
          <t>Supplies [Member]</t>
        </is>
      </c>
    </row>
    <row r="8">
      <c r="A8" s="4" t="inlineStr">
        <is>
          <t>Property, Plant and Equipment, Gross</t>
        </is>
      </c>
      <c r="B8" s="5" t="n">
        <v>140004</v>
      </c>
      <c r="C8" s="5" t="n">
        <v>0</v>
      </c>
    </row>
    <row r="9">
      <c r="A9" s="4" t="inlineStr">
        <is>
          <t>Deposits On Equipment [Member]</t>
        </is>
      </c>
    </row>
    <row r="10">
      <c r="A10" s="4" t="inlineStr">
        <is>
          <t>Property, Plant and Equipment, Gross</t>
        </is>
      </c>
      <c r="B10" s="5" t="n">
        <v>2480265</v>
      </c>
      <c r="C10" s="5" t="n">
        <v>0</v>
      </c>
    </row>
    <row r="11">
      <c r="A11" s="4" t="inlineStr">
        <is>
          <t>Furniture and Fixtures [Member]</t>
        </is>
      </c>
    </row>
    <row r="12">
      <c r="A12" s="4" t="inlineStr">
        <is>
          <t>Property, Plant and Equipment, Gross</t>
        </is>
      </c>
      <c r="B12" s="5" t="n">
        <v>36181</v>
      </c>
      <c r="C12" s="5" t="n">
        <v>8708</v>
      </c>
    </row>
    <row r="13">
      <c r="A13" s="4" t="inlineStr">
        <is>
          <t>Machinery and Equipment [Member]</t>
        </is>
      </c>
    </row>
    <row r="14">
      <c r="A14" s="4" t="inlineStr">
        <is>
          <t>Property, Plant and Equipment, Gross</t>
        </is>
      </c>
      <c r="B14" s="6" t="n">
        <v>2871744</v>
      </c>
      <c r="C1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FURNITURE, AND EQUIPMENT, NET (Details Narrative) - USD ($)</t>
        </is>
      </c>
      <c r="B1" s="2" t="inlineStr">
        <is>
          <t>12 Months Ended</t>
        </is>
      </c>
    </row>
    <row r="2">
      <c r="B2" s="2" t="inlineStr">
        <is>
          <t>Dec. 31, 2021</t>
        </is>
      </c>
      <c r="C2" s="2" t="inlineStr">
        <is>
          <t>Dec. 31, 2020</t>
        </is>
      </c>
    </row>
    <row r="3">
      <c r="A3" s="3" t="inlineStr">
        <is>
          <t>LEASEHOLD IMPROVEMENTS, FURNITURE, AND EQUIPMENT, NET (Details)</t>
        </is>
      </c>
    </row>
    <row r="4">
      <c r="A4" s="4" t="inlineStr">
        <is>
          <t>Depreciation expense</t>
        </is>
      </c>
      <c r="B4" s="6" t="n">
        <v>119746</v>
      </c>
      <c r="C4" s="6" t="n">
        <v>29196</v>
      </c>
    </row>
    <row r="5">
      <c r="A5" s="4" t="inlineStr">
        <is>
          <t>Facility costs</t>
        </is>
      </c>
      <c r="B5" s="6" t="n">
        <v>24802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4" t="inlineStr">
        <is>
          <t>Inventory</t>
        </is>
      </c>
      <c r="B2" s="6" t="n">
        <v>1228351</v>
      </c>
      <c r="C2" s="6" t="n">
        <v>507500</v>
      </c>
    </row>
    <row r="3">
      <c r="A3" s="4" t="inlineStr">
        <is>
          <t>Finished Goods [Member]</t>
        </is>
      </c>
    </row>
    <row r="4">
      <c r="A4" s="4" t="inlineStr">
        <is>
          <t>Hooters brands</t>
        </is>
      </c>
      <c r="B4" s="5" t="n">
        <v>0</v>
      </c>
      <c r="C4" s="5" t="n">
        <v>259837</v>
      </c>
    </row>
    <row r="5">
      <c r="A5" s="4" t="inlineStr">
        <is>
          <t>Bellissima brands</t>
        </is>
      </c>
      <c r="B5" s="5" t="n">
        <v>384717</v>
      </c>
      <c r="C5" s="5" t="n">
        <v>163258</v>
      </c>
    </row>
    <row r="6">
      <c r="A6" s="4" t="inlineStr">
        <is>
          <t>BiVi brands</t>
        </is>
      </c>
      <c r="B6" s="5" t="n">
        <v>0</v>
      </c>
      <c r="C6" s="5" t="n">
        <v>47439</v>
      </c>
    </row>
    <row r="7">
      <c r="A7" s="4" t="inlineStr">
        <is>
          <t>TopPop</t>
        </is>
      </c>
      <c r="B7" s="5" t="n">
        <v>728305</v>
      </c>
      <c r="C7" s="5" t="n">
        <v>0</v>
      </c>
    </row>
    <row r="8">
      <c r="A8" s="4" t="inlineStr">
        <is>
          <t>Total finished goods</t>
        </is>
      </c>
      <c r="B8" s="5" t="n">
        <v>1113022</v>
      </c>
      <c r="C8" s="5" t="n">
        <v>470534</v>
      </c>
    </row>
    <row r="9">
      <c r="A9" s="4" t="inlineStr">
        <is>
          <t>Work-in-process [Member]</t>
        </is>
      </c>
    </row>
    <row r="10">
      <c r="A10" s="4" t="inlineStr">
        <is>
          <t>TopPop</t>
        </is>
      </c>
      <c r="B10" s="5" t="n">
        <v>88066</v>
      </c>
      <c r="C10" s="5" t="n">
        <v>0</v>
      </c>
    </row>
    <row r="11">
      <c r="A11" s="4" t="inlineStr">
        <is>
          <t>Raw Materials [Member]</t>
        </is>
      </c>
    </row>
    <row r="12">
      <c r="A12" s="4" t="inlineStr">
        <is>
          <t>Hooters brands</t>
        </is>
      </c>
      <c r="B12" s="5" t="n">
        <v>0</v>
      </c>
      <c r="C12" s="5" t="n">
        <v>36966</v>
      </c>
    </row>
    <row r="13">
      <c r="A13" s="4" t="inlineStr">
        <is>
          <t>TopPop</t>
        </is>
      </c>
      <c r="B13" s="6" t="n">
        <v>27263</v>
      </c>
      <c r="C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37" customWidth="1" min="3" max="3"/>
    <col width="34" customWidth="1" min="4" max="4"/>
    <col width="34" customWidth="1" min="5" max="5"/>
    <col width="18" customWidth="1" min="6" max="6"/>
    <col width="24" customWidth="1" min="7" max="7"/>
    <col width="29" customWidth="1" min="8" max="8"/>
    <col width="22" customWidth="1" min="9" max="9"/>
    <col width="24" customWidth="1" min="10" max="10"/>
    <col width="36" customWidth="1" min="11" max="11"/>
    <col width="34" customWidth="1" min="12" max="12"/>
    <col width="34" customWidth="1" min="13" max="13"/>
  </cols>
  <sheetData>
    <row r="1">
      <c r="A1" s="1" t="inlineStr">
        <is>
          <t>CONSOLIDATED STATEMENTS OF STOCKHOLDERS' EQUITY - USD ($)</t>
        </is>
      </c>
      <c r="B1" s="2" t="inlineStr">
        <is>
          <t>Total</t>
        </is>
      </c>
      <c r="C1" s="2" t="inlineStr">
        <is>
          <t>Series A-2 Preferred stock. [Member]</t>
        </is>
      </c>
      <c r="D1" s="2" t="inlineStr">
        <is>
          <t>Series E Preferred Stock [Member]</t>
        </is>
      </c>
      <c r="E1" s="2" t="inlineStr">
        <is>
          <t>Series F Preferred Stock [Member]</t>
        </is>
      </c>
      <c r="F1" s="2" t="inlineStr">
        <is>
          <t>Subtotal [Member]</t>
        </is>
      </c>
      <c r="G1" s="2" t="inlineStr">
        <is>
          <t>Noncontrolling Interest</t>
        </is>
      </c>
      <c r="H1" s="2" t="inlineStr">
        <is>
          <t>Accumulated Deficit [Member]</t>
        </is>
      </c>
      <c r="I1" s="2" t="inlineStr">
        <is>
          <t>Common Stock [Member]</t>
        </is>
      </c>
      <c r="J1" s="2" t="inlineStr">
        <is>
          <t>Treasury Stock [Member]</t>
        </is>
      </c>
      <c r="K1" s="2" t="inlineStr">
        <is>
          <t>Additional Paid-in Capital [Member]</t>
        </is>
      </c>
      <c r="L1" s="2" t="inlineStr">
        <is>
          <t>Series G Preferred Stock [Member]</t>
        </is>
      </c>
      <c r="M1" s="2" t="inlineStr">
        <is>
          <t>Series A Preferred Stock [Member]</t>
        </is>
      </c>
    </row>
    <row r="2">
      <c r="A2" s="4" t="inlineStr">
        <is>
          <t>Balance, shares at Dec. 31, 2019</t>
        </is>
      </c>
      <c r="D2" s="5" t="n">
        <v>2790224</v>
      </c>
      <c r="E2" s="5" t="n">
        <v>3156</v>
      </c>
      <c r="I2" s="5" t="n">
        <v>14576681</v>
      </c>
      <c r="M2" s="5" t="n">
        <v>1</v>
      </c>
    </row>
    <row r="3">
      <c r="A3" s="4" t="inlineStr">
        <is>
          <t>Balance, amount at Dec. 31, 2019</t>
        </is>
      </c>
      <c r="B3" s="6" t="n">
        <v>490198</v>
      </c>
      <c r="C3" s="6" t="n">
        <v>0</v>
      </c>
      <c r="D3" s="6" t="n">
        <v>2790</v>
      </c>
      <c r="E3" s="6" t="n">
        <v>3155750</v>
      </c>
      <c r="F3" s="6" t="n">
        <v>24455797</v>
      </c>
      <c r="G3" s="6" t="n">
        <v>-1039851</v>
      </c>
      <c r="H3" s="6" t="n">
        <v>-22925748</v>
      </c>
      <c r="I3" s="6" t="n">
        <v>14577</v>
      </c>
      <c r="J3" s="6" t="n">
        <v>0</v>
      </c>
      <c r="K3" s="6" t="n">
        <v>21282679</v>
      </c>
      <c r="L3" s="6" t="n">
        <v>0</v>
      </c>
      <c r="M3" s="6" t="n">
        <v>1</v>
      </c>
    </row>
    <row r="4">
      <c r="A4" s="4" t="inlineStr">
        <is>
          <t>Sale of Series G Preferred Stock and warrants, shares</t>
        </is>
      </c>
      <c r="L4" s="5" t="n">
        <v>1475</v>
      </c>
    </row>
    <row r="5">
      <c r="A5" s="4" t="inlineStr">
        <is>
          <t>Sale of Series G Preferred Stock and warrants, amount</t>
        </is>
      </c>
      <c r="B5" s="5" t="n">
        <v>1475000</v>
      </c>
      <c r="C5" s="5" t="n">
        <v>0</v>
      </c>
      <c r="D5" s="5" t="n">
        <v>0</v>
      </c>
      <c r="E5" s="5" t="n">
        <v>0</v>
      </c>
      <c r="F5" s="5" t="n">
        <v>1475000</v>
      </c>
      <c r="G5" s="5" t="n">
        <v>0</v>
      </c>
      <c r="H5" s="5" t="n">
        <v>0</v>
      </c>
      <c r="I5" s="6" t="n">
        <v>0</v>
      </c>
      <c r="J5" s="5" t="n">
        <v>0</v>
      </c>
      <c r="K5" s="5" t="n">
        <v>0</v>
      </c>
      <c r="L5" s="6" t="n">
        <v>1475000</v>
      </c>
      <c r="M5" s="5" t="n">
        <v>0</v>
      </c>
    </row>
    <row r="6">
      <c r="A6" s="4" t="inlineStr">
        <is>
          <t>Placement agent fees and stock-based compensation, shares</t>
        </is>
      </c>
      <c r="I6" s="5" t="n">
        <v>375000</v>
      </c>
    </row>
    <row r="7">
      <c r="A7" s="4" t="inlineStr">
        <is>
          <t>Placement agent fees and stock-based compensation, amount</t>
        </is>
      </c>
      <c r="B7" s="5" t="n">
        <v>-150000</v>
      </c>
      <c r="C7" s="5" t="n">
        <v>0</v>
      </c>
      <c r="D7" s="6" t="n">
        <v>0</v>
      </c>
      <c r="E7" s="5" t="n">
        <v>0</v>
      </c>
      <c r="F7" s="5" t="n">
        <v>-150000</v>
      </c>
      <c r="G7" s="5" t="n">
        <v>0</v>
      </c>
      <c r="H7" s="5" t="n">
        <v>0</v>
      </c>
      <c r="I7" s="6" t="n">
        <v>375</v>
      </c>
      <c r="J7" s="5" t="n">
        <v>0</v>
      </c>
      <c r="K7" s="5" t="n">
        <v>-150375</v>
      </c>
      <c r="L7" s="5" t="n">
        <v>0</v>
      </c>
      <c r="M7" s="5" t="n">
        <v>0</v>
      </c>
    </row>
    <row r="8">
      <c r="A8" s="4" t="inlineStr">
        <is>
          <t>Issuance of common stock in exchange for Series E Preferred stock, shares</t>
        </is>
      </c>
      <c r="D8" s="5" t="n">
        <v>-675000</v>
      </c>
      <c r="I8" s="5" t="n">
        <v>270000</v>
      </c>
    </row>
    <row r="9">
      <c r="A9" s="4" t="inlineStr">
        <is>
          <t>Issuance of common stock in exchange for Series E Preferred stock, amount</t>
        </is>
      </c>
      <c r="B9" s="5" t="n">
        <v>0</v>
      </c>
      <c r="C9" s="5" t="n">
        <v>0</v>
      </c>
      <c r="D9" s="6" t="n">
        <v>-675</v>
      </c>
      <c r="E9" s="5" t="n">
        <v>0</v>
      </c>
      <c r="F9" s="5" t="n">
        <v>0</v>
      </c>
      <c r="G9" s="5" t="n">
        <v>0</v>
      </c>
      <c r="H9" s="5" t="n">
        <v>0</v>
      </c>
      <c r="I9" s="6" t="n">
        <v>270</v>
      </c>
      <c r="J9" s="5" t="n">
        <v>0</v>
      </c>
      <c r="K9" s="5" t="n">
        <v>405</v>
      </c>
      <c r="L9" s="5" t="n">
        <v>0</v>
      </c>
      <c r="M9" s="5" t="n">
        <v>0</v>
      </c>
    </row>
    <row r="10">
      <c r="A10" s="4" t="inlineStr">
        <is>
          <t>Issuance of common stock in exchange for services rendered and to be rendered, shares</t>
        </is>
      </c>
      <c r="I10" s="5" t="n">
        <v>860000</v>
      </c>
    </row>
    <row r="11">
      <c r="A11" s="4" t="inlineStr">
        <is>
          <t>Issuance of common stock in exchange for services rendered and to be rendered, amount</t>
        </is>
      </c>
      <c r="B11" s="5" t="n">
        <v>557768</v>
      </c>
      <c r="C11" s="5" t="n">
        <v>0</v>
      </c>
      <c r="D11" s="5" t="n">
        <v>0</v>
      </c>
      <c r="E11" s="6" t="n">
        <v>0</v>
      </c>
      <c r="F11" s="5" t="n">
        <v>557768</v>
      </c>
      <c r="G11" s="5" t="n">
        <v>0</v>
      </c>
      <c r="H11" s="5" t="n">
        <v>0</v>
      </c>
      <c r="I11" s="6" t="n">
        <v>860</v>
      </c>
      <c r="J11" s="5" t="n">
        <v>0</v>
      </c>
      <c r="K11" s="5" t="n">
        <v>556908</v>
      </c>
      <c r="L11" s="5" t="n">
        <v>0</v>
      </c>
      <c r="M11" s="5" t="n">
        <v>0</v>
      </c>
    </row>
    <row r="12">
      <c r="A12" s="4" t="inlineStr">
        <is>
          <t>Issuance of common stock in exchange for Series F Preferred stock, shares</t>
        </is>
      </c>
      <c r="E12" s="5" t="n">
        <v>-742</v>
      </c>
      <c r="I12" s="5" t="n">
        <v>1187200</v>
      </c>
    </row>
    <row r="13">
      <c r="A13" s="4" t="inlineStr">
        <is>
          <t>Issuance of common stock in exchange for Series F Preferred stock, amount</t>
        </is>
      </c>
      <c r="B13" s="5" t="n">
        <v>0</v>
      </c>
      <c r="C13" s="5" t="n">
        <v>0</v>
      </c>
      <c r="D13" s="5" t="n">
        <v>0</v>
      </c>
      <c r="E13" s="6" t="n">
        <v>-742000</v>
      </c>
      <c r="F13" s="5" t="n">
        <v>0</v>
      </c>
      <c r="G13" s="5" t="n">
        <v>0</v>
      </c>
      <c r="H13" s="5" t="n">
        <v>0</v>
      </c>
      <c r="I13" s="6" t="n">
        <v>1187</v>
      </c>
      <c r="J13" s="6" t="n">
        <v>0</v>
      </c>
      <c r="K13" s="5" t="n">
        <v>740813</v>
      </c>
      <c r="L13" s="5" t="n">
        <v>0</v>
      </c>
      <c r="M13" s="5" t="n">
        <v>0</v>
      </c>
    </row>
    <row r="14">
      <c r="A14" s="4" t="inlineStr">
        <is>
          <t>Treasury stock acquired from Can B Corp, shares</t>
        </is>
      </c>
      <c r="J14" s="5" t="n">
        <v>-1000000</v>
      </c>
    </row>
    <row r="15">
      <c r="A15" s="4" t="inlineStr">
        <is>
          <t>Treasury stock acquired from Can B Corp, amount</t>
        </is>
      </c>
      <c r="B15" s="5" t="n">
        <v>-516528</v>
      </c>
      <c r="C15" s="5" t="n">
        <v>0</v>
      </c>
      <c r="D15" s="6" t="n">
        <v>0</v>
      </c>
      <c r="E15" s="6" t="n">
        <v>0</v>
      </c>
      <c r="F15" s="5" t="n">
        <v>-516528</v>
      </c>
      <c r="G15" s="5" t="n">
        <v>0</v>
      </c>
      <c r="H15" s="5" t="n">
        <v>0</v>
      </c>
      <c r="I15" s="6" t="n">
        <v>0</v>
      </c>
      <c r="J15" s="6" t="n">
        <v>-516528</v>
      </c>
      <c r="K15" s="5" t="n">
        <v>0</v>
      </c>
      <c r="L15" s="6" t="n">
        <v>0</v>
      </c>
      <c r="M15" s="6" t="n">
        <v>0</v>
      </c>
    </row>
    <row r="16">
      <c r="A16" s="4" t="inlineStr">
        <is>
          <t>Adjustment</t>
        </is>
      </c>
      <c r="B16" s="5" t="n">
        <v>-2997</v>
      </c>
      <c r="G16" s="5" t="n">
        <v>-2997</v>
      </c>
    </row>
    <row r="17">
      <c r="A17" s="4" t="inlineStr">
        <is>
          <t>Net loss</t>
        </is>
      </c>
      <c r="B17" s="5" t="n">
        <v>-3681564</v>
      </c>
      <c r="G17" s="5" t="n">
        <v>-109962</v>
      </c>
      <c r="H17" s="5" t="n">
        <v>-3571602</v>
      </c>
    </row>
    <row r="18">
      <c r="A18" s="4" t="inlineStr">
        <is>
          <t>Balance, shares at Dec. 31, 2020</t>
        </is>
      </c>
      <c r="D18" s="5" t="n">
        <v>2115224</v>
      </c>
      <c r="E18" s="5" t="n">
        <v>2414</v>
      </c>
      <c r="I18" s="5" t="n">
        <v>17268881</v>
      </c>
      <c r="J18" s="5" t="n">
        <v>1000000</v>
      </c>
      <c r="L18" s="5" t="n">
        <v>1475</v>
      </c>
      <c r="M18" s="5" t="n">
        <v>1</v>
      </c>
    </row>
    <row r="19">
      <c r="A19" s="4" t="inlineStr">
        <is>
          <t>Balance, amount at Dec. 31, 2020</t>
        </is>
      </c>
      <c r="B19" s="5" t="n">
        <v>-1828123</v>
      </c>
      <c r="C19" s="6" t="n">
        <v>0</v>
      </c>
      <c r="D19" s="6" t="n">
        <v>2115</v>
      </c>
      <c r="E19" s="6" t="n">
        <v>2413750</v>
      </c>
      <c r="F19" s="5" t="n">
        <v>25822037</v>
      </c>
      <c r="G19" s="5" t="n">
        <v>-1152810</v>
      </c>
      <c r="H19" s="5" t="n">
        <v>-26497350</v>
      </c>
      <c r="I19" s="6" t="n">
        <v>17269</v>
      </c>
      <c r="J19" s="6" t="n">
        <v>-516528</v>
      </c>
      <c r="K19" s="5" t="n">
        <v>22430430</v>
      </c>
      <c r="L19" s="6" t="n">
        <v>1475000</v>
      </c>
      <c r="M19" s="6" t="n">
        <v>1</v>
      </c>
    </row>
    <row r="20">
      <c r="A20" s="4" t="inlineStr">
        <is>
          <t>Net loss</t>
        </is>
      </c>
      <c r="B20" s="5" t="n">
        <v>-10504876</v>
      </c>
      <c r="G20" s="5" t="n">
        <v>-40882</v>
      </c>
      <c r="H20" s="5" t="n">
        <v>-10463994</v>
      </c>
    </row>
    <row r="21">
      <c r="A21" s="4" t="inlineStr">
        <is>
          <t>Common stock and Series A-2 Preferred stock issued for cash, net of fees, shares</t>
        </is>
      </c>
      <c r="C21" s="5" t="n">
        <v>18800</v>
      </c>
      <c r="I21" s="5" t="n">
        <v>6711997</v>
      </c>
    </row>
    <row r="22">
      <c r="A22" s="4" t="inlineStr">
        <is>
          <t>Common stock and Series A-2 Preferred stock issued for cash, net of fees, amount</t>
        </is>
      </c>
      <c r="B22" s="5" t="n">
        <v>15603385</v>
      </c>
      <c r="C22" s="6" t="n">
        <v>19</v>
      </c>
      <c r="D22" s="5" t="n">
        <v>0</v>
      </c>
      <c r="E22" s="5" t="n">
        <v>0</v>
      </c>
      <c r="F22" s="5" t="n">
        <v>15603385</v>
      </c>
      <c r="G22" s="5" t="n">
        <v>0</v>
      </c>
      <c r="H22" s="5" t="n">
        <v>0</v>
      </c>
      <c r="I22" s="6" t="n">
        <v>6712</v>
      </c>
      <c r="J22" s="5" t="n">
        <v>0</v>
      </c>
      <c r="K22" s="5" t="n">
        <v>15596654</v>
      </c>
      <c r="L22" s="5" t="n">
        <v>0</v>
      </c>
      <c r="M22" s="5" t="n">
        <v>0</v>
      </c>
    </row>
    <row r="23">
      <c r="A23" s="4" t="inlineStr">
        <is>
          <t>Equity based compensation, shares</t>
        </is>
      </c>
      <c r="I23" s="5" t="n">
        <v>4861670</v>
      </c>
    </row>
    <row r="24">
      <c r="A24" s="4" t="inlineStr">
        <is>
          <t>Equity based compensation, amount</t>
        </is>
      </c>
      <c r="B24" s="5" t="n">
        <v>2469592</v>
      </c>
      <c r="C24" s="5" t="n">
        <v>0</v>
      </c>
      <c r="D24" s="5" t="n">
        <v>0</v>
      </c>
      <c r="E24" s="5" t="n">
        <v>0</v>
      </c>
      <c r="F24" s="5" t="n">
        <v>2469592</v>
      </c>
      <c r="G24" s="5" t="n">
        <v>0</v>
      </c>
      <c r="H24" s="5" t="n">
        <v>0</v>
      </c>
      <c r="I24" s="6" t="n">
        <v>4862</v>
      </c>
      <c r="J24" s="5" t="n">
        <v>0</v>
      </c>
      <c r="K24" s="5" t="n">
        <v>2464730</v>
      </c>
      <c r="L24" s="5" t="n">
        <v>0</v>
      </c>
      <c r="M24" s="5" t="n">
        <v>0</v>
      </c>
    </row>
    <row r="25">
      <c r="A25" s="4" t="inlineStr">
        <is>
          <t>Common stock issued to purchase TopPop, shares</t>
        </is>
      </c>
      <c r="I25" s="5" t="n">
        <v>26009600</v>
      </c>
    </row>
    <row r="26">
      <c r="A26" s="4" t="inlineStr">
        <is>
          <t>Common stock issued to purchase TopPop, amount</t>
        </is>
      </c>
      <c r="B26" s="5" t="n">
        <v>10143744</v>
      </c>
      <c r="C26" s="5" t="n">
        <v>0</v>
      </c>
      <c r="D26" s="5" t="n">
        <v>0</v>
      </c>
      <c r="E26" s="5" t="n">
        <v>0</v>
      </c>
      <c r="F26" s="5" t="n">
        <v>10143744</v>
      </c>
      <c r="G26" s="5" t="n">
        <v>0</v>
      </c>
      <c r="H26" s="5" t="n">
        <v>0</v>
      </c>
      <c r="I26" s="6" t="n">
        <v>26010</v>
      </c>
      <c r="J26" s="5" t="n">
        <v>0</v>
      </c>
      <c r="K26" s="5" t="n">
        <v>10117734</v>
      </c>
      <c r="L26" s="5" t="n">
        <v>0</v>
      </c>
      <c r="M26" s="6" t="n">
        <v>0</v>
      </c>
    </row>
    <row r="27">
      <c r="A27" s="4" t="inlineStr">
        <is>
          <t>Common stock issued for the exchange of Series A Preferred Stock, shares</t>
        </is>
      </c>
      <c r="I27" s="5" t="n">
        <v>25600000</v>
      </c>
      <c r="M27" s="5" t="n">
        <v>-1</v>
      </c>
    </row>
    <row r="28">
      <c r="A28" s="4" t="inlineStr">
        <is>
          <t>Common stock issued for the exchange of Series A Preferred Stock, amount</t>
        </is>
      </c>
      <c r="B28" s="5" t="n">
        <v>0</v>
      </c>
      <c r="C28" s="6" t="n">
        <v>0</v>
      </c>
      <c r="D28" s="6" t="n">
        <v>0</v>
      </c>
      <c r="E28" s="6" t="n">
        <v>0</v>
      </c>
      <c r="F28" s="5" t="n">
        <v>0</v>
      </c>
      <c r="G28" s="5" t="n">
        <v>0</v>
      </c>
      <c r="H28" s="5" t="n">
        <v>0</v>
      </c>
      <c r="I28" s="6" t="n">
        <v>25600</v>
      </c>
      <c r="J28" s="5" t="n">
        <v>0</v>
      </c>
      <c r="K28" s="5" t="n">
        <v>-25599</v>
      </c>
      <c r="L28" s="6" t="n">
        <v>0</v>
      </c>
      <c r="M28" s="6" t="n">
        <v>-1</v>
      </c>
    </row>
    <row r="29">
      <c r="A29" s="4" t="inlineStr">
        <is>
          <t>Common and preferred shares issued in exchange for old Series, E, F and G Preferred shares, shares</t>
        </is>
      </c>
      <c r="C29" s="5" t="n">
        <v>3555</v>
      </c>
      <c r="D29" s="5" t="n">
        <v>-2115224</v>
      </c>
      <c r="E29" s="5" t="n">
        <v>-2189</v>
      </c>
      <c r="I29" s="5" t="n">
        <v>2209517</v>
      </c>
      <c r="L29" s="5" t="n">
        <v>-1475</v>
      </c>
    </row>
    <row r="30">
      <c r="A30" s="4" t="inlineStr">
        <is>
          <t>Common and preferred shares issued in exchange for old Series, E, F and G Preferred shares, amount</t>
        </is>
      </c>
      <c r="B30" s="5" t="n">
        <v>0</v>
      </c>
      <c r="C30" s="6" t="n">
        <v>4</v>
      </c>
      <c r="D30" s="6" t="n">
        <v>-2115</v>
      </c>
      <c r="E30" s="6" t="n">
        <v>-2188750</v>
      </c>
      <c r="F30" s="5" t="n">
        <v>0</v>
      </c>
      <c r="G30" s="5" t="n">
        <v>0</v>
      </c>
      <c r="H30" s="5" t="n">
        <v>0</v>
      </c>
      <c r="I30" s="6" t="n">
        <v>2210</v>
      </c>
      <c r="J30" s="5" t="n">
        <v>0</v>
      </c>
      <c r="K30" s="5" t="n">
        <v>3663651</v>
      </c>
      <c r="L30" s="6" t="n">
        <v>-1475000</v>
      </c>
      <c r="M30" s="5" t="n">
        <v>0</v>
      </c>
    </row>
    <row r="31">
      <c r="A31" s="4" t="inlineStr">
        <is>
          <t>Redemption of Series F Preferred stock, shares</t>
        </is>
      </c>
      <c r="E31" s="5" t="n">
        <v>-225</v>
      </c>
    </row>
    <row r="32">
      <c r="A32" s="4" t="inlineStr">
        <is>
          <t>Redemption of Series F Preferred stock, amount</t>
        </is>
      </c>
      <c r="B32" s="5" t="n">
        <v>-225000</v>
      </c>
      <c r="C32" s="6" t="n">
        <v>0</v>
      </c>
      <c r="D32" s="5" t="n">
        <v>0</v>
      </c>
      <c r="E32" s="6" t="n">
        <v>-225000</v>
      </c>
      <c r="F32" s="5" t="n">
        <v>-225000</v>
      </c>
      <c r="G32" s="5" t="n">
        <v>0</v>
      </c>
      <c r="H32" s="5" t="n">
        <v>0</v>
      </c>
      <c r="I32" s="6" t="n">
        <v>0</v>
      </c>
      <c r="J32" s="5" t="n">
        <v>0</v>
      </c>
      <c r="K32" s="5" t="n">
        <v>0</v>
      </c>
      <c r="L32" s="5" t="n">
        <v>0</v>
      </c>
      <c r="M32" s="5" t="n">
        <v>0</v>
      </c>
    </row>
    <row r="33">
      <c r="A33" s="4" t="inlineStr">
        <is>
          <t>Purchase of United Spirits</t>
        </is>
      </c>
      <c r="B33" s="5" t="n">
        <v>-1000000</v>
      </c>
      <c r="F33" s="5" t="n">
        <v>-1428465</v>
      </c>
      <c r="G33" s="5" t="n">
        <v>428465</v>
      </c>
      <c r="K33" s="5" t="n">
        <v>-1428465</v>
      </c>
    </row>
    <row r="34">
      <c r="A34" s="4" t="inlineStr">
        <is>
          <t>Common stock issued to settle notes payable, shares</t>
        </is>
      </c>
      <c r="C34" s="5" t="n">
        <v>4268</v>
      </c>
      <c r="I34" s="5" t="n">
        <v>547200</v>
      </c>
    </row>
    <row r="35">
      <c r="A35" s="4" t="inlineStr">
        <is>
          <t>Common stock issued to settle notes payable, amount</t>
        </is>
      </c>
      <c r="B35" s="5" t="n">
        <v>4438708</v>
      </c>
      <c r="C35" s="6" t="n">
        <v>4</v>
      </c>
      <c r="D35" s="5" t="n">
        <v>0</v>
      </c>
      <c r="E35" s="5" t="n">
        <v>0</v>
      </c>
      <c r="F35" s="5" t="n">
        <v>4438708</v>
      </c>
      <c r="G35" s="5" t="n">
        <v>0</v>
      </c>
      <c r="H35" s="5" t="n">
        <v>0</v>
      </c>
      <c r="I35" s="6" t="n">
        <v>547</v>
      </c>
      <c r="J35" s="5" t="n">
        <v>0</v>
      </c>
      <c r="K35" s="5" t="n">
        <v>4438157</v>
      </c>
      <c r="L35" s="5" t="n">
        <v>0</v>
      </c>
      <c r="M35" s="5" t="n">
        <v>0</v>
      </c>
    </row>
    <row r="36">
      <c r="A36" s="4" t="inlineStr">
        <is>
          <t>Shares issued in exchange for old warrants, shares</t>
        </is>
      </c>
      <c r="I36" s="5" t="n">
        <v>8283899</v>
      </c>
    </row>
    <row r="37">
      <c r="A37" s="4" t="inlineStr">
        <is>
          <t>Shares issued in exchange for old warrants, amount</t>
        </is>
      </c>
      <c r="B37" s="5" t="n">
        <v>0</v>
      </c>
      <c r="C37" s="5" t="n">
        <v>0</v>
      </c>
      <c r="D37" s="5" t="n">
        <v>0</v>
      </c>
      <c r="E37" s="5" t="n">
        <v>0</v>
      </c>
      <c r="F37" s="5" t="n">
        <v>0</v>
      </c>
      <c r="G37" s="5" t="n">
        <v>0</v>
      </c>
      <c r="H37" s="5" t="n">
        <v>0</v>
      </c>
      <c r="I37" s="6" t="n">
        <v>8284</v>
      </c>
      <c r="J37" s="6" t="n">
        <v>0</v>
      </c>
      <c r="K37" s="5" t="n">
        <v>-8284</v>
      </c>
      <c r="L37" s="5" t="n">
        <v>0</v>
      </c>
      <c r="M37" s="5" t="n">
        <v>0</v>
      </c>
    </row>
    <row r="38">
      <c r="A38" s="4" t="inlineStr">
        <is>
          <t>Retirement of treasury stock, shares</t>
        </is>
      </c>
      <c r="I38" s="5" t="n">
        <v>-1000000</v>
      </c>
      <c r="J38" s="5" t="n">
        <v>1000000</v>
      </c>
    </row>
    <row r="39">
      <c r="A39" s="4" t="inlineStr">
        <is>
          <t>Retirement of treasury stock, amount</t>
        </is>
      </c>
      <c r="B39" s="5" t="n">
        <v>0</v>
      </c>
      <c r="C39" s="5" t="n">
        <v>0</v>
      </c>
      <c r="D39" s="5" t="n">
        <v>0</v>
      </c>
      <c r="E39" s="5" t="n">
        <v>0</v>
      </c>
      <c r="F39" s="5" t="n">
        <v>0</v>
      </c>
      <c r="G39" s="5" t="n">
        <v>0</v>
      </c>
      <c r="H39" s="5" t="n">
        <v>0</v>
      </c>
      <c r="I39" s="6" t="n">
        <v>-1000</v>
      </c>
      <c r="J39" s="6" t="n">
        <v>516528</v>
      </c>
      <c r="K39" s="5" t="n">
        <v>-515528</v>
      </c>
      <c r="L39" s="5" t="n">
        <v>0</v>
      </c>
      <c r="M39" s="5" t="n">
        <v>0</v>
      </c>
    </row>
    <row r="40">
      <c r="A40" s="4" t="inlineStr">
        <is>
          <t>Exercise of warrants, shares</t>
        </is>
      </c>
      <c r="I40" s="5" t="n">
        <v>50000</v>
      </c>
    </row>
    <row r="41">
      <c r="A41" s="4" t="inlineStr">
        <is>
          <t>Exercise of warrants, amount</t>
        </is>
      </c>
      <c r="B41" s="5" t="n">
        <v>15625</v>
      </c>
      <c r="C41" s="6" t="n">
        <v>0</v>
      </c>
      <c r="D41" s="5" t="n">
        <v>0</v>
      </c>
      <c r="E41" s="5" t="n">
        <v>0</v>
      </c>
      <c r="F41" s="5" t="n">
        <v>15625</v>
      </c>
      <c r="G41" s="5" t="n">
        <v>0</v>
      </c>
      <c r="H41" s="5" t="n">
        <v>0</v>
      </c>
      <c r="I41" s="6" t="n">
        <v>50</v>
      </c>
      <c r="J41" s="5" t="n">
        <v>0</v>
      </c>
      <c r="K41" s="5" t="n">
        <v>15575</v>
      </c>
      <c r="L41" s="5" t="n">
        <v>0</v>
      </c>
      <c r="M41" s="5" t="n">
        <v>0</v>
      </c>
    </row>
    <row r="42">
      <c r="A42" s="4" t="inlineStr">
        <is>
          <t>Balance, shares at Dec. 31, 2021</t>
        </is>
      </c>
      <c r="C42" s="5" t="n">
        <v>26623</v>
      </c>
      <c r="I42" s="5" t="n">
        <v>90542764</v>
      </c>
    </row>
    <row r="43">
      <c r="A43" s="4" t="inlineStr">
        <is>
          <t>Balance, amount at Dec. 31, 2021</t>
        </is>
      </c>
      <c r="B43" s="6" t="n">
        <v>19113055</v>
      </c>
      <c r="C43" s="6" t="n">
        <v>27</v>
      </c>
      <c r="D43" s="6" t="n">
        <v>0</v>
      </c>
      <c r="E43" s="6" t="n">
        <v>0</v>
      </c>
      <c r="F43" s="6" t="n">
        <v>56839626</v>
      </c>
      <c r="G43" s="6" t="n">
        <v>-765227</v>
      </c>
      <c r="H43" s="6" t="n">
        <v>-36961344</v>
      </c>
      <c r="I43" s="6" t="n">
        <v>90544</v>
      </c>
      <c r="J43" s="6" t="n">
        <v>0</v>
      </c>
      <c r="K43" s="6" t="n">
        <v>56749055</v>
      </c>
      <c r="L43" s="6" t="n">
        <v>0</v>
      </c>
      <c r="M4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ACCOUNTS PAYABLE AND ACCRUED EXPENSES (Tables)</t>
        </is>
      </c>
    </row>
    <row r="3">
      <c r="A3" s="4" t="inlineStr">
        <is>
          <t>Accounts payable</t>
        </is>
      </c>
      <c r="B3" s="6" t="n">
        <v>1671161</v>
      </c>
      <c r="C3" s="6" t="n">
        <v>1444213</v>
      </c>
    </row>
    <row r="4">
      <c r="A4" s="4" t="inlineStr">
        <is>
          <t>Accrued officers compensation</t>
        </is>
      </c>
      <c r="B4" s="5" t="n">
        <v>780701</v>
      </c>
      <c r="C4" s="5" t="n">
        <v>851300</v>
      </c>
    </row>
    <row r="5">
      <c r="A5" s="4" t="inlineStr">
        <is>
          <t>Accrued royalties</t>
        </is>
      </c>
      <c r="B5" s="5" t="n">
        <v>178013</v>
      </c>
      <c r="C5" s="5" t="n">
        <v>792295</v>
      </c>
    </row>
    <row r="6">
      <c r="A6" s="4" t="inlineStr">
        <is>
          <t>Other</t>
        </is>
      </c>
      <c r="B6" s="5" t="n">
        <v>83171</v>
      </c>
      <c r="C6" s="5" t="n">
        <v>1965</v>
      </c>
    </row>
    <row r="7">
      <c r="A7" s="4" t="inlineStr">
        <is>
          <t>Total</t>
        </is>
      </c>
      <c r="B7" s="6" t="n">
        <v>2713046</v>
      </c>
      <c r="C7" s="6" t="n">
        <v>30897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NOTES PAYABLE (Details)</t>
        </is>
      </c>
      <c r="B1" s="2" t="inlineStr">
        <is>
          <t>12 Months Ended</t>
        </is>
      </c>
    </row>
    <row r="2">
      <c r="B2" s="2" t="inlineStr">
        <is>
          <t>Dec. 31, 2021USD ($)</t>
        </is>
      </c>
    </row>
    <row r="3">
      <c r="A3" s="3" t="inlineStr">
        <is>
          <t>ACCOUNTS PAYABLE AND ACCRUED EXPENSES</t>
        </is>
      </c>
    </row>
    <row r="4">
      <c r="A4" s="4" t="inlineStr">
        <is>
          <t>Balance as of December 31, 2020</t>
        </is>
      </c>
      <c r="B4" s="6" t="n">
        <v>28458</v>
      </c>
    </row>
    <row r="5">
      <c r="A5" s="4" t="inlineStr">
        <is>
          <t>Issuances of principal, net</t>
        </is>
      </c>
      <c r="B5" s="5" t="n">
        <v>976708</v>
      </c>
    </row>
    <row r="6">
      <c r="A6" s="4" t="inlineStr">
        <is>
          <t>Issued as consideration in TopPop acquisition</t>
        </is>
      </c>
      <c r="B6" s="5" t="n">
        <v>5042467</v>
      </c>
    </row>
    <row r="7">
      <c r="A7" s="4" t="inlineStr">
        <is>
          <t>Notes payable assumed in TopPop acquisition</t>
        </is>
      </c>
      <c r="B7" s="5" t="n">
        <v>5927380</v>
      </c>
    </row>
    <row r="8">
      <c r="A8" s="4" t="inlineStr">
        <is>
          <t>Payments on principal</t>
        </is>
      </c>
      <c r="B8" s="5" t="n">
        <v>-2315380</v>
      </c>
    </row>
    <row r="9">
      <c r="A9" s="4" t="inlineStr">
        <is>
          <t>Settled with issuance of common stock</t>
        </is>
      </c>
      <c r="B9" s="5" t="n">
        <v>-4438708</v>
      </c>
    </row>
    <row r="10">
      <c r="A10" s="4" t="inlineStr">
        <is>
          <t>PPP Forgiveness</t>
        </is>
      </c>
      <c r="B10" s="5" t="n">
        <v>-28458</v>
      </c>
    </row>
    <row r="11">
      <c r="A11" s="4" t="inlineStr">
        <is>
          <t>Balance as of December 31, 2021</t>
        </is>
      </c>
      <c r="B11" s="6" t="n">
        <v>51924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PAYABLE (Details 1) - USD ($)</t>
        </is>
      </c>
      <c r="B1" s="2" t="inlineStr">
        <is>
          <t>Dec. 31, 2021</t>
        </is>
      </c>
      <c r="C1" s="2" t="inlineStr">
        <is>
          <t>Dec. 31, 2020</t>
        </is>
      </c>
    </row>
    <row r="2">
      <c r="A2" s="3" t="inlineStr">
        <is>
          <t>ACCOUNTS PAYABLE AND ACCRUED EXPENSES</t>
        </is>
      </c>
    </row>
    <row r="3">
      <c r="A3" s="4" t="inlineStr">
        <is>
          <t>Year ending December 31, 2022</t>
        </is>
      </c>
      <c r="B3" s="6" t="n">
        <v>5045466</v>
      </c>
    </row>
    <row r="4">
      <c r="A4" s="4" t="inlineStr">
        <is>
          <t>Year ending December 31, 2023</t>
        </is>
      </c>
      <c r="B4" s="5" t="n">
        <v>3114</v>
      </c>
    </row>
    <row r="5">
      <c r="A5" s="4" t="inlineStr">
        <is>
          <t>Year ending December 31, 2024</t>
        </is>
      </c>
      <c r="B5" s="5" t="n">
        <v>3233</v>
      </c>
    </row>
    <row r="6">
      <c r="A6" s="4" t="inlineStr">
        <is>
          <t>Year ending December 31, 2025</t>
        </is>
      </c>
      <c r="B6" s="5" t="n">
        <v>3356</v>
      </c>
    </row>
    <row r="7">
      <c r="A7" s="4" t="inlineStr">
        <is>
          <t>Year ending December 31, 2026</t>
        </is>
      </c>
      <c r="B7" s="5" t="n">
        <v>3484</v>
      </c>
    </row>
    <row r="8">
      <c r="A8" s="4" t="inlineStr">
        <is>
          <t>Thereafter</t>
        </is>
      </c>
      <c r="B8" s="5" t="n">
        <v>133814</v>
      </c>
    </row>
    <row r="9">
      <c r="A9" s="4" t="inlineStr">
        <is>
          <t>Total</t>
        </is>
      </c>
      <c r="B9" s="6" t="n">
        <v>5192467</v>
      </c>
      <c r="C9" s="6" t="n">
        <v>284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S PAYABLE (Details Narrative) - USD ($)</t>
        </is>
      </c>
      <c r="B1" s="2" t="inlineStr">
        <is>
          <t>1 Months Ended</t>
        </is>
      </c>
      <c r="C1" s="2" t="inlineStr">
        <is>
          <t>12 Months Ended</t>
        </is>
      </c>
    </row>
    <row r="2">
      <c r="B2" s="2" t="inlineStr">
        <is>
          <t>Jul. 26, 2021</t>
        </is>
      </c>
      <c r="C2" s="2" t="inlineStr">
        <is>
          <t>Dec. 31, 2021</t>
        </is>
      </c>
    </row>
    <row r="3">
      <c r="A3" s="4" t="inlineStr">
        <is>
          <t>Original issue discounts net</t>
        </is>
      </c>
      <c r="C3" s="6" t="n">
        <v>30032</v>
      </c>
    </row>
    <row r="4">
      <c r="A4" s="4" t="inlineStr">
        <is>
          <t>Issuances of principal, net</t>
        </is>
      </c>
      <c r="C4" s="5" t="n">
        <v>976708</v>
      </c>
    </row>
    <row r="5">
      <c r="A5" s="4" t="inlineStr">
        <is>
          <t>Top Pop [Member]</t>
        </is>
      </c>
    </row>
    <row r="6">
      <c r="A6" s="4" t="inlineStr">
        <is>
          <t>Original issue discounts net</t>
        </is>
      </c>
      <c r="B6" s="6" t="n">
        <v>3762000</v>
      </c>
    </row>
    <row r="7">
      <c r="A7" s="4" t="inlineStr">
        <is>
          <t>Issuances of principal, net</t>
        </is>
      </c>
      <c r="B7" s="6" t="n">
        <v>976708</v>
      </c>
    </row>
    <row r="8">
      <c r="A8" s="4" t="inlineStr">
        <is>
          <t>Notes payable towards Series A-2 Preferred Stock</t>
        </is>
      </c>
      <c r="B8" s="5" t="n">
        <v>4268</v>
      </c>
    </row>
    <row r="9">
      <c r="A9" s="4" t="inlineStr">
        <is>
          <t>Notes payable towards common stock shares</t>
        </is>
      </c>
      <c r="B9" s="5" t="n">
        <v>547200</v>
      </c>
    </row>
    <row r="10">
      <c r="A10" s="4" t="inlineStr">
        <is>
          <t>Notes payable aggregate value</t>
        </is>
      </c>
      <c r="B10" s="6" t="n">
        <v>4438708</v>
      </c>
    </row>
    <row r="11">
      <c r="A11" s="4" t="inlineStr">
        <is>
          <t>Notes payable towards common stock</t>
        </is>
      </c>
      <c r="B11" s="5" t="n">
        <v>3762000</v>
      </c>
    </row>
    <row r="12">
      <c r="A12" s="4" t="inlineStr">
        <is>
          <t>Additional payment toward notes payable</t>
        </is>
      </c>
      <c r="B12" s="5" t="n">
        <v>300000</v>
      </c>
    </row>
    <row r="13">
      <c r="A13" s="4" t="inlineStr">
        <is>
          <t>Settled the remaining balance</t>
        </is>
      </c>
      <c r="B13" s="5" t="n">
        <v>676708</v>
      </c>
    </row>
    <row r="14">
      <c r="A14" s="4" t="inlineStr">
        <is>
          <t>Promissory note issued</t>
        </is>
      </c>
      <c r="B14" s="5" t="n">
        <v>5042467</v>
      </c>
      <c r="C14" s="5" t="n">
        <v>5042467</v>
      </c>
    </row>
    <row r="15">
      <c r="A15" s="4" t="inlineStr">
        <is>
          <t>Original issue SBA notes</t>
        </is>
      </c>
      <c r="B15" s="6" t="n">
        <v>150000</v>
      </c>
      <c r="C15" s="6" t="n">
        <v>150000</v>
      </c>
    </row>
    <row r="16">
      <c r="A16" s="4" t="inlineStr">
        <is>
          <t>Interest rate on notes payable</t>
        </is>
      </c>
      <c r="B16" s="4" t="inlineStr">
        <is>
          <t>3.75%</t>
        </is>
      </c>
    </row>
    <row r="17">
      <c r="A17" s="4" t="inlineStr">
        <is>
          <t>Interest rate on promissory note</t>
        </is>
      </c>
      <c r="B17" s="4" t="inlineStr">
        <is>
          <t>10.00%</t>
        </is>
      </c>
    </row>
    <row r="18">
      <c r="A18" s="4" t="inlineStr">
        <is>
          <t>Promissory note issued to third party</t>
        </is>
      </c>
      <c r="B18" s="6" t="n">
        <v>201538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CAPITAL STOCK (Details) - Warrant [Member] - $ / shares</t>
        </is>
      </c>
      <c r="B1" s="2" t="inlineStr">
        <is>
          <t>12 Months Ended</t>
        </is>
      </c>
    </row>
    <row r="2">
      <c r="B2" s="2" t="inlineStr">
        <is>
          <t>Dec. 31, 2021</t>
        </is>
      </c>
      <c r="C2" s="2" t="inlineStr">
        <is>
          <t>Dec. 31, 2020</t>
        </is>
      </c>
    </row>
    <row r="3">
      <c r="A3" s="4" t="inlineStr">
        <is>
          <t>Warrants, Beginning Balance</t>
        </is>
      </c>
      <c r="B3" s="5" t="n">
        <v>10655198</v>
      </c>
      <c r="C3" s="5" t="n">
        <v>9475198</v>
      </c>
    </row>
    <row r="4">
      <c r="A4" s="4" t="inlineStr">
        <is>
          <t>Warrants, Granted</t>
        </is>
      </c>
      <c r="B4" s="5" t="n">
        <v>87643083</v>
      </c>
      <c r="C4" s="5" t="n">
        <v>1180000</v>
      </c>
    </row>
    <row r="5">
      <c r="A5" s="4" t="inlineStr">
        <is>
          <t>Warrants, Exercised</t>
        </is>
      </c>
      <c r="B5" s="5" t="n">
        <v>-50000</v>
      </c>
    </row>
    <row r="6">
      <c r="A6" s="4" t="inlineStr">
        <is>
          <t>Warrants, Expired</t>
        </is>
      </c>
      <c r="B6" s="5" t="n">
        <v>-400000</v>
      </c>
    </row>
    <row r="7">
      <c r="A7" s="4" t="inlineStr">
        <is>
          <t>Warrants, Forfeited</t>
        </is>
      </c>
      <c r="B7" s="5" t="n">
        <v>10255198</v>
      </c>
    </row>
    <row r="8">
      <c r="A8" s="4" t="inlineStr">
        <is>
          <t>Warrants, Ending Balance</t>
        </is>
      </c>
      <c r="B8" s="5" t="n">
        <v>87593083</v>
      </c>
      <c r="C8" s="5" t="n">
        <v>10655198</v>
      </c>
    </row>
    <row r="9">
      <c r="A9" s="4" t="inlineStr">
        <is>
          <t>Weighted average excercise price, Beginning Balance</t>
        </is>
      </c>
      <c r="B9" s="8" t="n">
        <v>1.12</v>
      </c>
      <c r="C9" s="8" t="n">
        <v>1.11</v>
      </c>
    </row>
    <row r="10">
      <c r="A10" s="4" t="inlineStr">
        <is>
          <t>Weighted average excercise price, Granted</t>
        </is>
      </c>
      <c r="B10" s="9" t="n">
        <v>0.31</v>
      </c>
      <c r="C10" s="9" t="n">
        <v>1.25</v>
      </c>
    </row>
    <row r="11">
      <c r="A11" s="4" t="inlineStr">
        <is>
          <t>Weighted average excercise price, Exercised</t>
        </is>
      </c>
      <c r="B11" s="9" t="n">
        <v>0.31</v>
      </c>
    </row>
    <row r="12">
      <c r="A12" s="4" t="inlineStr">
        <is>
          <t>Weighted average exercise price, Expired</t>
        </is>
      </c>
      <c r="B12" s="9" t="n">
        <v>0.63</v>
      </c>
    </row>
    <row r="13">
      <c r="A13" s="4" t="inlineStr">
        <is>
          <t>Weighted average exercise price, Forfeited</t>
        </is>
      </c>
      <c r="B13" s="9" t="n">
        <v>1.14</v>
      </c>
    </row>
    <row r="14">
      <c r="A14" s="4" t="inlineStr">
        <is>
          <t>Weighted average excercise price, Ending Balance</t>
        </is>
      </c>
      <c r="B14" s="8" t="n">
        <v>0.31</v>
      </c>
      <c r="C14" s="8" t="n">
        <v>1.12</v>
      </c>
    </row>
    <row r="15">
      <c r="A15" s="4" t="inlineStr">
        <is>
          <t>Weighted average Contractual Term Outstanding, Beginning Balance</t>
        </is>
      </c>
      <c r="B15" s="4" t="inlineStr">
        <is>
          <t>2 years 3 months 21 days</t>
        </is>
      </c>
      <c r="C15" s="4" t="inlineStr">
        <is>
          <t>2 years 2 months 19 days</t>
        </is>
      </c>
    </row>
    <row r="16">
      <c r="A16" s="4" t="inlineStr">
        <is>
          <t>Weighted average Contractual Term Outstanding, Ganted</t>
        </is>
      </c>
      <c r="B16" s="4" t="inlineStr">
        <is>
          <t>4 years 6 months 25 days</t>
        </is>
      </c>
      <c r="C16" s="4" t="inlineStr">
        <is>
          <t>3 years 14 days</t>
        </is>
      </c>
    </row>
    <row r="17">
      <c r="A17" s="4" t="inlineStr">
        <is>
          <t>Weighted average Contractual Term Outstanding, Exercised</t>
        </is>
      </c>
      <c r="B17" s="4" t="inlineStr">
        <is>
          <t>4 years 6 months 25 days</t>
        </is>
      </c>
    </row>
    <row r="18">
      <c r="A18" s="4" t="inlineStr">
        <is>
          <t>Weighted average Contractual Term Outstanding, Expired</t>
        </is>
      </c>
      <c r="B18" s="4" t="inlineStr">
        <is>
          <t>9 months 3 days</t>
        </is>
      </c>
    </row>
    <row r="19">
      <c r="A19" s="4" t="inlineStr">
        <is>
          <t>Weighted average Contractual Term Outstanding, Forfeited</t>
        </is>
      </c>
      <c r="B19" s="4" t="inlineStr">
        <is>
          <t>2 years 5 months 4 days</t>
        </is>
      </c>
    </row>
    <row r="20">
      <c r="A20" s="4" t="inlineStr">
        <is>
          <t>Weighted average Contractual Term Outstanding, Ending Balance</t>
        </is>
      </c>
      <c r="B20" s="4" t="inlineStr">
        <is>
          <t>4 years 6 months 25 days</t>
        </is>
      </c>
      <c r="C20" s="4" t="inlineStr">
        <is>
          <t>2 years 3 months 22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0" customWidth="1" min="2" max="2"/>
  </cols>
  <sheetData>
    <row r="1">
      <c r="A1" s="1" t="inlineStr">
        <is>
          <t>CAPITAL STOCK (Details 1) - Stock Option [Member]</t>
        </is>
      </c>
      <c r="B1" s="2" t="inlineStr">
        <is>
          <t>12 Months Ended</t>
        </is>
      </c>
    </row>
    <row r="2">
      <c r="B2" s="2" t="inlineStr">
        <is>
          <t>Dec. 31, 2021$ / sharesshares</t>
        </is>
      </c>
    </row>
    <row r="3">
      <c r="A3" s="4" t="inlineStr">
        <is>
          <t>Shares, Beginning Balance | shares</t>
        </is>
      </c>
      <c r="B3" s="5" t="n">
        <v>0</v>
      </c>
    </row>
    <row r="4">
      <c r="A4" s="4" t="inlineStr">
        <is>
          <t>Shares, Granted | shares</t>
        </is>
      </c>
      <c r="B4" s="5" t="n">
        <v>7408200</v>
      </c>
    </row>
    <row r="5">
      <c r="A5" s="4" t="inlineStr">
        <is>
          <t>Shares, Exercised | shares</t>
        </is>
      </c>
      <c r="B5" s="5" t="n">
        <v>0</v>
      </c>
    </row>
    <row r="6">
      <c r="A6" s="4" t="inlineStr">
        <is>
          <t>Shares, Forfeited or expired | shares</t>
        </is>
      </c>
      <c r="B6" s="5" t="n">
        <v>0</v>
      </c>
    </row>
    <row r="7">
      <c r="A7" s="4" t="inlineStr">
        <is>
          <t>Shares. Ending Balance | shares</t>
        </is>
      </c>
      <c r="B7" s="5" t="n">
        <v>7408200</v>
      </c>
    </row>
    <row r="8">
      <c r="A8" s="4" t="inlineStr">
        <is>
          <t>Shares, Outstanding and exercisable | shares</t>
        </is>
      </c>
      <c r="B8" s="5" t="n">
        <v>617350</v>
      </c>
    </row>
    <row r="9">
      <c r="A9" s="4" t="inlineStr">
        <is>
          <t>Weighted average excercise price, Beginning Balance | $ / shares</t>
        </is>
      </c>
      <c r="B9" s="6" t="n">
        <v>0</v>
      </c>
    </row>
    <row r="10">
      <c r="A10" s="4" t="inlineStr">
        <is>
          <t>Weighted average excercise price, Granted | $ / shares</t>
        </is>
      </c>
      <c r="B10" s="9" t="n">
        <v>0.45</v>
      </c>
    </row>
    <row r="11">
      <c r="A11" s="4" t="inlineStr">
        <is>
          <t>Weighted average excercise price, Exercised | $ / shares</t>
        </is>
      </c>
      <c r="B11" s="5" t="n">
        <v>0</v>
      </c>
    </row>
    <row r="12">
      <c r="A12" s="4" t="inlineStr">
        <is>
          <t>Weighted average exercise price, Forfeited or expired | $ / shares</t>
        </is>
      </c>
      <c r="B12" s="5" t="n">
        <v>0</v>
      </c>
    </row>
    <row r="13">
      <c r="A13" s="4" t="inlineStr">
        <is>
          <t>Weighted average excercise price, Ending Balance | $ / shares</t>
        </is>
      </c>
      <c r="B13" s="9" t="n">
        <v>0.45</v>
      </c>
    </row>
    <row r="14">
      <c r="A14" s="4" t="inlineStr">
        <is>
          <t>Weighted average exercise price, Outstanding and exercisable | $ / shares</t>
        </is>
      </c>
      <c r="B14" s="8" t="n">
        <v>0.45</v>
      </c>
    </row>
    <row r="15">
      <c r="A15" s="4" t="inlineStr">
        <is>
          <t>Weighted average Contractual Term Outstanding, Ending Balance</t>
        </is>
      </c>
      <c r="B15" s="4" t="inlineStr">
        <is>
          <t>9 years 9 months 14 days</t>
        </is>
      </c>
    </row>
    <row r="16">
      <c r="A16" s="4" t="inlineStr">
        <is>
          <t>Exercisable, Weighted Average Remaining Contractual Term</t>
        </is>
      </c>
      <c r="B16" s="4" t="inlineStr">
        <is>
          <t>9 years 9 months 1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CAPITAL STOCK (Details 2)</t>
        </is>
      </c>
      <c r="B1" s="2" t="inlineStr">
        <is>
          <t>12 Months Ended</t>
        </is>
      </c>
    </row>
    <row r="2">
      <c r="B2" s="2" t="inlineStr">
        <is>
          <t>Dec. 31, 2021</t>
        </is>
      </c>
    </row>
    <row r="3">
      <c r="A3" s="3" t="inlineStr">
        <is>
          <t>CAPITAL STOCK</t>
        </is>
      </c>
    </row>
    <row r="4">
      <c r="A4" s="4" t="inlineStr">
        <is>
          <t>Expected life</t>
        </is>
      </c>
      <c r="B4" s="4" t="inlineStr">
        <is>
          <t>5 years</t>
        </is>
      </c>
    </row>
    <row r="5">
      <c r="A5" s="4" t="inlineStr">
        <is>
          <t>Divident yield</t>
        </is>
      </c>
      <c r="B5" s="4" t="inlineStr">
        <is>
          <t>0</t>
        </is>
      </c>
    </row>
    <row r="6">
      <c r="A6" s="4" t="inlineStr">
        <is>
          <t>Expected volatility minumim</t>
        </is>
      </c>
      <c r="B6" s="4" t="inlineStr">
        <is>
          <t>369.00%</t>
        </is>
      </c>
    </row>
    <row r="7">
      <c r="A7" s="4" t="inlineStr">
        <is>
          <t>Expected volatility maximum</t>
        </is>
      </c>
      <c r="B7" s="4" t="inlineStr">
        <is>
          <t>370.00%</t>
        </is>
      </c>
    </row>
    <row r="8">
      <c r="A8" s="4" t="inlineStr">
        <is>
          <t>Risk free interest rate minumum</t>
        </is>
      </c>
      <c r="B8" s="4" t="inlineStr">
        <is>
          <t>1.56%</t>
        </is>
      </c>
    </row>
    <row r="9">
      <c r="A9" s="4" t="inlineStr">
        <is>
          <t>Risk free interest rate maximum</t>
        </is>
      </c>
      <c r="B9" s="4" t="inlineStr">
        <is>
          <t>1.5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CAPITAL STOCK (Details Narrative) - USD ($)</t>
        </is>
      </c>
      <c r="B1" s="2" t="inlineStr">
        <is>
          <t>Jan. 12, 2020</t>
        </is>
      </c>
      <c r="C1" s="2" t="inlineStr">
        <is>
          <t>Dec. 27, 2021</t>
        </is>
      </c>
      <c r="D1" s="2" t="inlineStr">
        <is>
          <t>Jul. 31, 2021</t>
        </is>
      </c>
      <c r="E1" s="2" t="inlineStr">
        <is>
          <t>Jul. 26, 2021</t>
        </is>
      </c>
      <c r="F1" s="2" t="inlineStr">
        <is>
          <t>Feb. 24, 2020</t>
        </is>
      </c>
      <c r="G1" s="2" t="inlineStr">
        <is>
          <t>Jan. 26, 2020</t>
        </is>
      </c>
      <c r="H1" s="2" t="inlineStr">
        <is>
          <t>Mar. 31, 2021</t>
        </is>
      </c>
      <c r="I1" s="2" t="inlineStr">
        <is>
          <t>Mar. 31, 2020</t>
        </is>
      </c>
      <c r="J1" s="2" t="inlineStr">
        <is>
          <t>Dec. 31, 2021</t>
        </is>
      </c>
      <c r="K1" s="2" t="inlineStr">
        <is>
          <t>Dec. 31, 2020</t>
        </is>
      </c>
      <c r="L1" s="2" t="inlineStr">
        <is>
          <t>May 29, 2020</t>
        </is>
      </c>
      <c r="M1" s="2" t="inlineStr">
        <is>
          <t>Feb. 22, 2020</t>
        </is>
      </c>
      <c r="N1" s="2" t="inlineStr">
        <is>
          <t>Feb. 12, 2020</t>
        </is>
      </c>
      <c r="O1" s="2" t="inlineStr">
        <is>
          <t>Jan. 22, 2020</t>
        </is>
      </c>
      <c r="P1" s="2" t="inlineStr">
        <is>
          <t>Jan. 16, 2020</t>
        </is>
      </c>
    </row>
    <row r="2">
      <c r="A2" s="4" t="inlineStr">
        <is>
          <t>Convertible preferred stock, shares issued upon conversion</t>
        </is>
      </c>
      <c r="F2" s="5" t="n">
        <v>100000</v>
      </c>
      <c r="M2" s="5" t="n">
        <v>1500</v>
      </c>
    </row>
    <row r="3">
      <c r="A3" s="4" t="inlineStr">
        <is>
          <t>Shares issuances expenses</t>
        </is>
      </c>
      <c r="J3" s="6" t="n">
        <v>2226692</v>
      </c>
    </row>
    <row r="4">
      <c r="A4" s="4" t="inlineStr">
        <is>
          <t>Option awards expenses</t>
        </is>
      </c>
      <c r="J4" s="6" t="n">
        <v>242900</v>
      </c>
    </row>
    <row r="5">
      <c r="A5" s="4" t="inlineStr">
        <is>
          <t>Fair value of shares and notes expensed as consulting fees</t>
        </is>
      </c>
      <c r="G5" s="6" t="n">
        <v>100500</v>
      </c>
      <c r="I5" s="6" t="n">
        <v>101018</v>
      </c>
    </row>
    <row r="6">
      <c r="A6" s="4" t="inlineStr">
        <is>
          <t>Common stock share issued</t>
        </is>
      </c>
      <c r="G6" s="5" t="n">
        <v>150000</v>
      </c>
      <c r="M6" s="5" t="n">
        <v>375000</v>
      </c>
      <c r="O6" s="5" t="n">
        <v>160000</v>
      </c>
    </row>
    <row r="7">
      <c r="A7" s="4" t="inlineStr">
        <is>
          <t>Notes payable, notes settled against common and preferred stock</t>
        </is>
      </c>
      <c r="E7" s="6" t="n">
        <v>4438708</v>
      </c>
    </row>
    <row r="8">
      <c r="A8" s="4" t="inlineStr">
        <is>
          <t>Warrants issued to purchase shares of common stock</t>
        </is>
      </c>
      <c r="B8" s="5" t="n">
        <v>1200000</v>
      </c>
      <c r="E8" s="5" t="n">
        <v>2209517</v>
      </c>
    </row>
    <row r="9">
      <c r="A9" s="4" t="inlineStr">
        <is>
          <t>Gross proceeds</t>
        </is>
      </c>
      <c r="B9" s="6" t="n">
        <v>1500000</v>
      </c>
    </row>
    <row r="10">
      <c r="A10" s="4" t="inlineStr">
        <is>
          <t>Aggregate preferred shares issued in exchange</t>
        </is>
      </c>
      <c r="E10" s="5" t="n">
        <v>3555</v>
      </c>
    </row>
    <row r="11">
      <c r="A11" s="4" t="inlineStr">
        <is>
          <t>Common Stock, shares sold</t>
        </is>
      </c>
      <c r="B11" s="5" t="n">
        <v>1500</v>
      </c>
    </row>
    <row r="12">
      <c r="A12" s="4" t="inlineStr">
        <is>
          <t>Preferred Stock, shares designated</t>
        </is>
      </c>
      <c r="E12" s="5" t="n">
        <v>45000</v>
      </c>
    </row>
    <row r="13">
      <c r="A13" s="4" t="inlineStr">
        <is>
          <t>Preferred Stock, shares sold</t>
        </is>
      </c>
      <c r="E13" s="5" t="n">
        <v>18800</v>
      </c>
    </row>
    <row r="14">
      <c r="A14" s="4" t="inlineStr">
        <is>
          <t>Preferred Stock, shares par value</t>
        </is>
      </c>
      <c r="E14" s="7" t="n">
        <v>0.001</v>
      </c>
    </row>
    <row r="15">
      <c r="A15" s="4" t="inlineStr">
        <is>
          <t>Preferred Stock, shares par value, stated value</t>
        </is>
      </c>
      <c r="B15" s="6" t="n">
        <v>1000</v>
      </c>
      <c r="E15" s="6" t="n">
        <v>1000</v>
      </c>
    </row>
    <row r="16">
      <c r="A16" s="4" t="inlineStr">
        <is>
          <t>Exercise price</t>
        </is>
      </c>
      <c r="B16" s="8" t="n">
        <v>1.25</v>
      </c>
      <c r="C16" s="8" t="n">
        <v>0.31</v>
      </c>
      <c r="D16" s="8" t="n">
        <v>0.31</v>
      </c>
    </row>
    <row r="17">
      <c r="A17" s="4" t="inlineStr">
        <is>
          <t>Preferred Stock, liquidation preference</t>
        </is>
      </c>
      <c r="B17" s="6" t="n">
        <v>1000</v>
      </c>
    </row>
    <row r="18">
      <c r="A18" s="4" t="inlineStr">
        <is>
          <t>Common stock, shares issued for services</t>
        </is>
      </c>
      <c r="C18" s="5" t="n">
        <v>15575</v>
      </c>
      <c r="J18" s="5" t="n">
        <v>4861670</v>
      </c>
    </row>
    <row r="19">
      <c r="A19" s="4" t="inlineStr">
        <is>
          <t>Common stock, shares issued in exchange for retiring old outstanding warrants</t>
        </is>
      </c>
      <c r="J19" s="5" t="n">
        <v>8283899</v>
      </c>
    </row>
    <row r="20">
      <c r="A20" s="4" t="inlineStr">
        <is>
          <t>Warrants, Granted</t>
        </is>
      </c>
      <c r="D20" s="5" t="n">
        <v>14304880</v>
      </c>
    </row>
    <row r="21">
      <c r="A21" s="4" t="inlineStr">
        <is>
          <t>Warrants to purchase common stock</t>
        </is>
      </c>
      <c r="C21" s="5" t="n">
        <v>50000</v>
      </c>
      <c r="D21" s="5" t="n">
        <v>73338203</v>
      </c>
    </row>
    <row r="22">
      <c r="A22" s="4" t="inlineStr">
        <is>
          <t>Treasury stock retired</t>
        </is>
      </c>
      <c r="H22" s="5" t="n">
        <v>1000000</v>
      </c>
    </row>
    <row r="23">
      <c r="A23" s="4" t="inlineStr">
        <is>
          <t>Treasury stock retired share value</t>
        </is>
      </c>
      <c r="H23" s="6" t="n">
        <v>516528</v>
      </c>
    </row>
    <row r="24">
      <c r="A24" s="4" t="inlineStr">
        <is>
          <t>Stock-based compensation expense</t>
        </is>
      </c>
      <c r="J24" s="6" t="n">
        <v>2469592</v>
      </c>
      <c r="K24" s="6" t="n">
        <v>557768</v>
      </c>
    </row>
    <row r="25">
      <c r="A25" s="4" t="inlineStr">
        <is>
          <t>Common stock shares issued</t>
        </is>
      </c>
      <c r="J25" s="5" t="n">
        <v>90542764</v>
      </c>
      <c r="K25" s="5" t="n">
        <v>17268881</v>
      </c>
    </row>
    <row r="26">
      <c r="A26" s="4" t="inlineStr">
        <is>
          <t>Preferred Stock, shares outstanding</t>
        </is>
      </c>
      <c r="J26" s="5" t="n">
        <v>0</v>
      </c>
      <c r="K26" s="5" t="n">
        <v>1000000</v>
      </c>
    </row>
    <row r="27">
      <c r="A27" s="4" t="inlineStr">
        <is>
          <t>Preferred Stock, shares issued</t>
        </is>
      </c>
      <c r="J27" s="5" t="n">
        <v>0</v>
      </c>
      <c r="K27" s="5" t="n">
        <v>1000000</v>
      </c>
    </row>
    <row r="28">
      <c r="A28" s="4" t="inlineStr">
        <is>
          <t>Options [Member]</t>
        </is>
      </c>
    </row>
    <row r="29">
      <c r="A29" s="4" t="inlineStr">
        <is>
          <t>Stock-based compensation expense</t>
        </is>
      </c>
      <c r="J29" s="6" t="n">
        <v>242900</v>
      </c>
    </row>
    <row r="30">
      <c r="A30" s="4" t="inlineStr">
        <is>
          <t>Common stock shares issued</t>
        </is>
      </c>
      <c r="J30" s="5" t="n">
        <v>7408200</v>
      </c>
    </row>
    <row r="31">
      <c r="A31" s="4" t="inlineStr">
        <is>
          <t>Exercise prices upper limit</t>
        </is>
      </c>
      <c r="J31" s="10" t="n">
        <v>0.5</v>
      </c>
    </row>
    <row r="32">
      <c r="A32" s="4" t="inlineStr">
        <is>
          <t>Exercise prices lower limit</t>
        </is>
      </c>
      <c r="J32" s="8" t="n">
        <v>0.45</v>
      </c>
    </row>
    <row r="33">
      <c r="A33" s="4" t="inlineStr">
        <is>
          <t>Unrecognized compensation cost related unvested stock options granted</t>
        </is>
      </c>
      <c r="J33" s="6" t="n">
        <v>3127370</v>
      </c>
    </row>
    <row r="34">
      <c r="A34" s="4" t="inlineStr">
        <is>
          <t>Weighted average basis stock option period</t>
        </is>
      </c>
      <c r="J34" s="4" t="inlineStr">
        <is>
          <t>2 years 9 months 14 days</t>
        </is>
      </c>
    </row>
    <row r="35">
      <c r="A35" s="4" t="inlineStr">
        <is>
          <t>Exercisable, Weighted Average Remaining Contractual Term</t>
        </is>
      </c>
      <c r="J35" s="4" t="inlineStr">
        <is>
          <t>10 years</t>
        </is>
      </c>
    </row>
    <row r="36">
      <c r="A36" s="4" t="inlineStr">
        <is>
          <t>Acquisition Agreement [Member]</t>
        </is>
      </c>
    </row>
    <row r="37">
      <c r="A37" s="4" t="inlineStr">
        <is>
          <t>Common stock shares issued for aquisition</t>
        </is>
      </c>
      <c r="E37" s="5" t="n">
        <v>26009600</v>
      </c>
    </row>
    <row r="38">
      <c r="A38" s="4" t="inlineStr">
        <is>
          <t>Common stock shares issued for aquisition, value</t>
        </is>
      </c>
      <c r="E38" s="6" t="n">
        <v>10143744</v>
      </c>
    </row>
    <row r="39">
      <c r="A39" s="4" t="inlineStr">
        <is>
          <t>Series A-2 Preferred stock. [Member]</t>
        </is>
      </c>
    </row>
    <row r="40">
      <c r="A40" s="4" t="inlineStr">
        <is>
          <t>Common stock share issued</t>
        </is>
      </c>
      <c r="E40" s="5" t="n">
        <v>547200</v>
      </c>
    </row>
    <row r="41">
      <c r="A41" s="4" t="inlineStr">
        <is>
          <t>Common Stock, shares sold</t>
        </is>
      </c>
      <c r="E41" s="5" t="n">
        <v>6711997</v>
      </c>
    </row>
    <row r="42">
      <c r="A42" s="4" t="inlineStr">
        <is>
          <t>Preferred Stock, shares sold</t>
        </is>
      </c>
      <c r="E42" s="5" t="n">
        <v>18800</v>
      </c>
    </row>
    <row r="43">
      <c r="A43" s="4" t="inlineStr">
        <is>
          <t>Warrants to purchase common stock</t>
        </is>
      </c>
      <c r="E43" s="5" t="n">
        <v>14304880</v>
      </c>
    </row>
    <row r="44">
      <c r="A44" s="4" t="inlineStr">
        <is>
          <t>Preferred Stock, shares issued</t>
        </is>
      </c>
      <c r="E44" s="5" t="n">
        <v>4268</v>
      </c>
    </row>
    <row r="45">
      <c r="A45" s="4" t="inlineStr">
        <is>
          <t>Common stock, shares sold net of fees</t>
        </is>
      </c>
      <c r="E45" s="6" t="n">
        <v>2808320</v>
      </c>
    </row>
    <row r="46">
      <c r="A46" s="4" t="inlineStr">
        <is>
          <t>Common stock, shares sold of common stock for an aggregatenet of fees</t>
        </is>
      </c>
      <c r="E46" s="5" t="n">
        <v>15603385</v>
      </c>
    </row>
    <row r="47">
      <c r="A47" s="4" t="inlineStr">
        <is>
          <t>Common stock, shares aggregate value</t>
        </is>
      </c>
      <c r="E47" s="6" t="n">
        <v>3663651</v>
      </c>
    </row>
    <row r="48">
      <c r="A48" s="4" t="inlineStr">
        <is>
          <t>On January 13, 2020 and January 14, 2020 [Member]</t>
        </is>
      </c>
    </row>
    <row r="49">
      <c r="A49" s="4" t="inlineStr">
        <is>
          <t>Gross proceeds</t>
        </is>
      </c>
      <c r="B49" s="6" t="n">
        <v>1475000</v>
      </c>
    </row>
    <row r="50">
      <c r="A50" s="4" t="inlineStr">
        <is>
          <t>July 26, 2021 [Member]</t>
        </is>
      </c>
    </row>
    <row r="51">
      <c r="A51" s="4" t="inlineStr">
        <is>
          <t>Warrants, Forfeited</t>
        </is>
      </c>
      <c r="J51" s="5" t="n">
        <v>10255198</v>
      </c>
    </row>
    <row r="52">
      <c r="A52" s="4" t="inlineStr">
        <is>
          <t>Series A Preferred Exchange Agreement, description</t>
        </is>
      </c>
      <c r="J52" s="4" t="inlineStr">
        <is>
          <t>Pursuant to the Series A Preferred Exchange Agreement, Mr. DeCicco exchanged his one share of Series A Preferred Stock for 25,600,000 shares of Common Stock. Upon such exchange, the Series A Preferred Stock, which previously gave Mr. DeCicco two votes for every one vote of the Company’s outstanding voting securities</t>
        </is>
      </c>
    </row>
    <row r="53">
      <c r="A53" s="4" t="inlineStr">
        <is>
          <t>May 1, 2020 [Member]</t>
        </is>
      </c>
    </row>
    <row r="54">
      <c r="A54" s="4" t="inlineStr">
        <is>
          <t>Common stock shares issued for services</t>
        </is>
      </c>
      <c r="J54" s="5" t="n">
        <v>275000</v>
      </c>
    </row>
    <row r="55">
      <c r="A55" s="4" t="inlineStr">
        <is>
          <t>Common stock shares issued for services, value</t>
        </is>
      </c>
      <c r="J55" s="6" t="n">
        <v>167750</v>
      </c>
    </row>
    <row r="56">
      <c r="A56" s="4" t="inlineStr">
        <is>
          <t>June 1, 2020 [Member]</t>
        </is>
      </c>
    </row>
    <row r="57">
      <c r="A57" s="4" t="inlineStr">
        <is>
          <t>Common stock shares issued for services</t>
        </is>
      </c>
      <c r="J57" s="5" t="n">
        <v>75000</v>
      </c>
    </row>
    <row r="58">
      <c r="A58" s="4" t="inlineStr">
        <is>
          <t>Common stock shares issued for services, value</t>
        </is>
      </c>
      <c r="J58" s="6" t="n">
        <v>51750</v>
      </c>
    </row>
    <row r="59">
      <c r="A59" s="4" t="inlineStr">
        <is>
          <t>June 2, 2020 [Member]</t>
        </is>
      </c>
    </row>
    <row r="60">
      <c r="A60" s="4" t="inlineStr">
        <is>
          <t>Common stock shares issued for services</t>
        </is>
      </c>
      <c r="J60" s="5" t="n">
        <v>50000</v>
      </c>
    </row>
    <row r="61">
      <c r="A61" s="4" t="inlineStr">
        <is>
          <t>Common stock shares issued for services, value</t>
        </is>
      </c>
      <c r="J61" s="6" t="n">
        <v>35500</v>
      </c>
    </row>
    <row r="62">
      <c r="A62" s="4" t="inlineStr">
        <is>
          <t>Series A Preferred Stock [Member]</t>
        </is>
      </c>
    </row>
    <row r="63">
      <c r="A63" s="4" t="inlineStr">
        <is>
          <t>Warrants issued to purchase shares of preferred stock</t>
        </is>
      </c>
      <c r="E63" s="5" t="n">
        <v>14304880</v>
      </c>
    </row>
    <row r="64">
      <c r="A64" s="4" t="inlineStr">
        <is>
          <t>Common stock, shares issued in exchange for common stock</t>
        </is>
      </c>
      <c r="E64" s="5" t="n">
        <v>25600000</v>
      </c>
    </row>
    <row r="65">
      <c r="A65" s="4" t="inlineStr">
        <is>
          <t>Series G Preferred Stock [Member]</t>
        </is>
      </c>
    </row>
    <row r="66">
      <c r="A66" s="4" t="inlineStr">
        <is>
          <t>Aggregate preferred shares issued in exchange</t>
        </is>
      </c>
      <c r="E66" s="5" t="n">
        <v>1475</v>
      </c>
    </row>
    <row r="67">
      <c r="A67" s="4" t="inlineStr">
        <is>
          <t>Preferred Stock Series F [Member]</t>
        </is>
      </c>
    </row>
    <row r="68">
      <c r="A68" s="4" t="inlineStr">
        <is>
          <t>Common stock share issued</t>
        </is>
      </c>
      <c r="J68" s="5" t="n">
        <v>1187200</v>
      </c>
    </row>
    <row r="69">
      <c r="A69" s="4" t="inlineStr">
        <is>
          <t>Aggregate preferred shares issued in exchange</t>
        </is>
      </c>
      <c r="E69" s="5" t="n">
        <v>2189</v>
      </c>
    </row>
    <row r="70">
      <c r="A70" s="4" t="inlineStr">
        <is>
          <t>Preferred Stock, shares outstanding</t>
        </is>
      </c>
      <c r="J70" s="5" t="n">
        <v>0</v>
      </c>
      <c r="K70" s="5" t="n">
        <v>2413</v>
      </c>
    </row>
    <row r="71">
      <c r="A71" s="4" t="inlineStr">
        <is>
          <t>Convertible preferred stock, shares issued upon conversion</t>
        </is>
      </c>
      <c r="J71" s="5" t="n">
        <v>742</v>
      </c>
    </row>
    <row r="72">
      <c r="A72" s="4" t="inlineStr">
        <is>
          <t>Preferred Stock, shares outstanding</t>
        </is>
      </c>
      <c r="K72" s="5" t="n">
        <v>2414</v>
      </c>
    </row>
    <row r="73">
      <c r="A73" s="4" t="inlineStr">
        <is>
          <t>Preferred Stock, shares issued</t>
        </is>
      </c>
      <c r="J73" s="5" t="n">
        <v>0</v>
      </c>
      <c r="K73" s="5" t="n">
        <v>2413</v>
      </c>
    </row>
    <row r="74">
      <c r="A74" s="4" t="inlineStr">
        <is>
          <t>Preferred Stocks Series E [Member]</t>
        </is>
      </c>
    </row>
    <row r="75">
      <c r="A75" s="4" t="inlineStr">
        <is>
          <t>Fair value of shares and notes expensed as consulting fees</t>
        </is>
      </c>
      <c r="F75" s="6" t="n">
        <v>33750</v>
      </c>
    </row>
    <row r="76">
      <c r="A76" s="4" t="inlineStr">
        <is>
          <t>Common stock share issued</t>
        </is>
      </c>
      <c r="B76" s="5" t="n">
        <v>552</v>
      </c>
      <c r="F76" s="5" t="n">
        <v>67500</v>
      </c>
      <c r="N76" s="5" t="n">
        <v>270000</v>
      </c>
      <c r="P76" s="5" t="n">
        <v>304000</v>
      </c>
    </row>
    <row r="77">
      <c r="A77" s="4" t="inlineStr">
        <is>
          <t>Preferred Stock, shares outstanding</t>
        </is>
      </c>
      <c r="K77" s="5" t="n">
        <v>2115224</v>
      </c>
      <c r="N77" s="5" t="n">
        <v>2115224</v>
      </c>
    </row>
    <row r="78">
      <c r="A78" s="4" t="inlineStr">
        <is>
          <t>Convertible preferred stock, shares issued upon conversion</t>
        </is>
      </c>
      <c r="F78" s="5" t="n">
        <v>50000</v>
      </c>
      <c r="L78" s="5" t="n">
        <v>883200</v>
      </c>
      <c r="N78" s="5" t="n">
        <v>675000</v>
      </c>
      <c r="P78" s="5" t="n">
        <v>190</v>
      </c>
    </row>
    <row r="79">
      <c r="A79" s="4" t="inlineStr">
        <is>
          <t>Series F Convertible Preferred Stock [Member] | Redemption Agreements [Member]</t>
        </is>
      </c>
    </row>
    <row r="80">
      <c r="A80" s="4" t="inlineStr">
        <is>
          <t>Aggregate purchase price of stock</t>
        </is>
      </c>
      <c r="J80" s="6" t="n">
        <v>2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Expected tax at 21%</t>
        </is>
      </c>
      <c r="B4" s="6" t="n">
        <v>-2196879</v>
      </c>
      <c r="C4" s="6" t="n">
        <v>-773128</v>
      </c>
    </row>
    <row r="5">
      <c r="A5" s="4" t="inlineStr">
        <is>
          <t>Nontaxable unrealized gain on investment in and receivable from CAN B Corp.</t>
        </is>
      </c>
      <c r="B5" s="5" t="n">
        <v>0</v>
      </c>
      <c r="C5" s="5" t="n">
        <v>101529</v>
      </c>
    </row>
    <row r="6">
      <c r="A6" s="4" t="inlineStr">
        <is>
          <t>Nondeductible stock-based compensation</t>
        </is>
      </c>
      <c r="B6" s="5" t="n">
        <v>518614</v>
      </c>
      <c r="C6" s="5" t="n">
        <v>117131</v>
      </c>
    </row>
    <row r="7">
      <c r="A7" s="4" t="inlineStr">
        <is>
          <t>State tax net of federal benefit</t>
        </is>
      </c>
      <c r="B7" s="5" t="n">
        <v>-954062</v>
      </c>
      <c r="C7" s="5" t="n">
        <v>0</v>
      </c>
    </row>
    <row r="8">
      <c r="A8" s="4" t="inlineStr">
        <is>
          <t>Change in state tax rate</t>
        </is>
      </c>
      <c r="B8" s="5" t="n">
        <v>-1077991</v>
      </c>
      <c r="C8" s="5" t="n">
        <v>0</v>
      </c>
    </row>
    <row r="9">
      <c r="A9" s="4" t="inlineStr">
        <is>
          <t>Other</t>
        </is>
      </c>
      <c r="B9" s="5" t="n">
        <v>-174171</v>
      </c>
      <c r="C9" s="5" t="n">
        <v>0</v>
      </c>
    </row>
    <row r="10">
      <c r="A10" s="4" t="inlineStr">
        <is>
          <t>Increase (decrease) in valuation allowance</t>
        </is>
      </c>
      <c r="B10" s="5" t="n">
        <v>3884489</v>
      </c>
      <c r="C10" s="5" t="n">
        <v>554468</v>
      </c>
    </row>
    <row r="11">
      <c r="A11" s="4" t="inlineStr">
        <is>
          <t>Income tax provision</t>
        </is>
      </c>
      <c r="B11" s="6" t="n">
        <v>0</v>
      </c>
      <c r="C1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t>
        </is>
      </c>
    </row>
    <row r="3">
      <c r="A3" s="4" t="inlineStr">
        <is>
          <t>Net operating loss carry forward</t>
        </is>
      </c>
      <c r="B3" s="6" t="n">
        <v>4368423</v>
      </c>
      <c r="C3" s="6" t="n">
        <v>1458373</v>
      </c>
    </row>
    <row r="4">
      <c r="A4" s="4" t="inlineStr">
        <is>
          <t>Stock based compensation</t>
        </is>
      </c>
      <c r="B4" s="5" t="n">
        <v>4536393</v>
      </c>
      <c r="C4" s="5" t="n">
        <v>3391178</v>
      </c>
    </row>
    <row r="5">
      <c r="A5" s="4" t="inlineStr">
        <is>
          <t>Intangibles</t>
        </is>
      </c>
      <c r="B5" s="5" t="n">
        <v>-155470</v>
      </c>
      <c r="C5" s="5" t="n">
        <v>0</v>
      </c>
    </row>
    <row r="6">
      <c r="A6" s="4" t="inlineStr">
        <is>
          <t>Accrued compensation</t>
        </is>
      </c>
      <c r="B6" s="5" t="n">
        <v>-11049</v>
      </c>
      <c r="C6" s="5" t="n">
        <v>0</v>
      </c>
    </row>
    <row r="7">
      <c r="A7" s="4" t="inlineStr">
        <is>
          <t>Right-of-use assets</t>
        </is>
      </c>
      <c r="B7" s="5" t="n">
        <v>39762</v>
      </c>
      <c r="C7" s="5" t="n">
        <v>0</v>
      </c>
    </row>
    <row r="8">
      <c r="A8" s="4" t="inlineStr">
        <is>
          <t>Other</t>
        </is>
      </c>
      <c r="B8" s="5" t="n">
        <v>-44019</v>
      </c>
      <c r="C8" s="5" t="n">
        <v>0</v>
      </c>
    </row>
    <row r="9">
      <c r="A9" s="4" t="inlineStr">
        <is>
          <t>Total deferred tax assets</t>
        </is>
      </c>
      <c r="B9" s="5" t="n">
        <v>8734040</v>
      </c>
      <c r="C9" s="5" t="n">
        <v>4849551</v>
      </c>
    </row>
    <row r="10">
      <c r="A10" s="4" t="inlineStr">
        <is>
          <t>Less valuation allowance</t>
        </is>
      </c>
      <c r="B10" s="5" t="n">
        <v>-8734040</v>
      </c>
      <c r="C10" s="5" t="n">
        <v>-4849551</v>
      </c>
    </row>
    <row r="11">
      <c r="A11" s="4" t="inlineStr">
        <is>
          <t>Deferred income tax assets - net</t>
        </is>
      </c>
      <c r="B11" s="6" t="n">
        <v>0</v>
      </c>
      <c r="C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504876</v>
      </c>
      <c r="C4" s="6" t="n">
        <v>-3681564</v>
      </c>
    </row>
    <row r="5">
      <c r="A5" s="3" t="inlineStr">
        <is>
          <t>Adjustment to reconcile net loss to net cash used in operating activities:</t>
        </is>
      </c>
    </row>
    <row r="6">
      <c r="A6" s="4" t="inlineStr">
        <is>
          <t>Depreciation</t>
        </is>
      </c>
      <c r="B6" s="5" t="n">
        <v>119746</v>
      </c>
      <c r="C6" s="5" t="n">
        <v>29196</v>
      </c>
    </row>
    <row r="7">
      <c r="A7" s="4" t="inlineStr">
        <is>
          <t>Gain on forgiveness of PPP loan</t>
        </is>
      </c>
      <c r="B7" s="5" t="n">
        <v>-28458</v>
      </c>
      <c r="C7" s="5" t="n">
        <v>0</v>
      </c>
    </row>
    <row r="8">
      <c r="A8" s="4" t="inlineStr">
        <is>
          <t>Amortization of debt discounts</t>
        </is>
      </c>
      <c r="B8" s="5" t="n">
        <v>30032</v>
      </c>
      <c r="C8" s="5" t="n">
        <v>0</v>
      </c>
    </row>
    <row r="9">
      <c r="A9" s="4" t="inlineStr">
        <is>
          <t>Amortization of right-of-use assets</t>
        </is>
      </c>
      <c r="B9" s="5" t="n">
        <v>283256</v>
      </c>
      <c r="C9" s="5" t="n">
        <v>0</v>
      </c>
    </row>
    <row r="10">
      <c r="A10" s="4" t="inlineStr">
        <is>
          <t>Amortization of intangibles</t>
        </is>
      </c>
      <c r="B10" s="5" t="n">
        <v>1327614</v>
      </c>
      <c r="C10" s="5" t="n">
        <v>0</v>
      </c>
    </row>
    <row r="11">
      <c r="A11" s="4" t="inlineStr">
        <is>
          <t>Equity based compensation</t>
        </is>
      </c>
      <c r="B11" s="5" t="n">
        <v>2469592</v>
      </c>
      <c r="C11" s="5" t="n">
        <v>557768</v>
      </c>
    </row>
    <row r="12">
      <c r="A12" s="4" t="inlineStr">
        <is>
          <t>Gain from the cancellation of accrued royalties</t>
        </is>
      </c>
      <c r="B12" s="5" t="n">
        <v>-577590</v>
      </c>
      <c r="C12" s="5" t="n">
        <v>0</v>
      </c>
    </row>
    <row r="13">
      <c r="A13" s="4" t="inlineStr">
        <is>
          <t>Loss on investment in and receivable from Can B Corp</t>
        </is>
      </c>
      <c r="B13" s="5" t="n">
        <v>0</v>
      </c>
      <c r="C13" s="5" t="n">
        <v>483472</v>
      </c>
    </row>
    <row r="14">
      <c r="A14" s="3" t="inlineStr">
        <is>
          <t>Change in operating assets and liabilities:</t>
        </is>
      </c>
    </row>
    <row r="15">
      <c r="A15" s="4" t="inlineStr">
        <is>
          <t>Accounts receivable</t>
        </is>
      </c>
      <c r="B15" s="5" t="n">
        <v>4914745</v>
      </c>
      <c r="C15" s="5" t="n">
        <v>239289</v>
      </c>
    </row>
    <row r="16">
      <c r="A16" s="4" t="inlineStr">
        <is>
          <t>Inventory</t>
        </is>
      </c>
      <c r="B16" s="5" t="n">
        <v>474085</v>
      </c>
      <c r="C16" s="5" t="n">
        <v>66300</v>
      </c>
    </row>
    <row r="17">
      <c r="A17" s="4" t="inlineStr">
        <is>
          <t>Operating lease liabilities</t>
        </is>
      </c>
      <c r="B17" s="5" t="n">
        <v>-145571</v>
      </c>
      <c r="C17" s="5" t="n">
        <v>0</v>
      </c>
    </row>
    <row r="18">
      <c r="A18" s="4" t="inlineStr">
        <is>
          <t>Accounts payable and accrued expenses</t>
        </is>
      </c>
      <c r="B18" s="5" t="n">
        <v>-2240393</v>
      </c>
      <c r="C18" s="5" t="n">
        <v>1234686</v>
      </c>
    </row>
    <row r="19">
      <c r="A19" s="4" t="inlineStr">
        <is>
          <t>Prepaid expense and other current assets</t>
        </is>
      </c>
      <c r="B19" s="5" t="n">
        <v>57012</v>
      </c>
      <c r="C19" s="5" t="n">
        <v>0</v>
      </c>
    </row>
    <row r="20">
      <c r="A20" s="4" t="inlineStr">
        <is>
          <t>Other assets</t>
        </is>
      </c>
      <c r="B20" s="5" t="n">
        <v>-142362</v>
      </c>
      <c r="C20" s="5" t="n">
        <v>0</v>
      </c>
    </row>
    <row r="21">
      <c r="A21" s="4" t="inlineStr">
        <is>
          <t>Other current liabilities</t>
        </is>
      </c>
      <c r="B21" s="5" t="n">
        <v>132234</v>
      </c>
      <c r="C21" s="5" t="n">
        <v>0</v>
      </c>
    </row>
    <row r="22">
      <c r="A22" s="4" t="inlineStr">
        <is>
          <t>Deferred revenue</t>
        </is>
      </c>
      <c r="B22" s="5" t="n">
        <v>-259725</v>
      </c>
      <c r="C22" s="5" t="n">
        <v>0</v>
      </c>
    </row>
    <row r="23">
      <c r="A23" s="4" t="inlineStr">
        <is>
          <t>Net cash used in operating activities</t>
        </is>
      </c>
      <c r="B23" s="5" t="n">
        <v>-4090659</v>
      </c>
      <c r="C23" s="5" t="n">
        <v>-1070853</v>
      </c>
    </row>
    <row r="24">
      <c r="A24" s="3" t="inlineStr">
        <is>
          <t>CASH FLOWS FROM INVESTING ACTIVITIES:</t>
        </is>
      </c>
    </row>
    <row r="25">
      <c r="A25" s="4" t="inlineStr">
        <is>
          <t>Acquisition of TopPop, net of cash acquired (Note 4)</t>
        </is>
      </c>
      <c r="B25" s="5" t="n">
        <v>-3694273</v>
      </c>
      <c r="C25" s="5" t="n">
        <v>0</v>
      </c>
    </row>
    <row r="26">
      <c r="A26" s="4" t="inlineStr">
        <is>
          <t>Cash paid for outstanding shares of United Spirits</t>
        </is>
      </c>
      <c r="B26" s="5" t="n">
        <v>-1000000</v>
      </c>
      <c r="C26" s="5" t="n">
        <v>0</v>
      </c>
    </row>
    <row r="27">
      <c r="A27" s="4" t="inlineStr">
        <is>
          <t>Purchase of fixed assets and leasehold improvements</t>
        </is>
      </c>
      <c r="B27" s="5" t="n">
        <v>-3536633</v>
      </c>
      <c r="C27" s="5" t="n">
        <v>-19708</v>
      </c>
    </row>
    <row r="28">
      <c r="A28" s="4" t="inlineStr">
        <is>
          <t>Net cash used in investing activities</t>
        </is>
      </c>
      <c r="B28" s="5" t="n">
        <v>-8230906</v>
      </c>
      <c r="C28" s="5" t="n">
        <v>-19708</v>
      </c>
    </row>
    <row r="29">
      <c r="A29" s="3" t="inlineStr">
        <is>
          <t>CASH FLOWS FROM FINANCING ACTIVITIES:</t>
        </is>
      </c>
    </row>
    <row r="30">
      <c r="A30" s="4" t="inlineStr">
        <is>
          <t>Common stock and Series A-2 Preferred stock issued for Cash, net of fees</t>
        </is>
      </c>
      <c r="B30" s="5" t="n">
        <v>15603385</v>
      </c>
      <c r="C30" s="5" t="n">
        <v>0</v>
      </c>
    </row>
    <row r="31">
      <c r="A31" s="4" t="inlineStr">
        <is>
          <t>Repayment of note payable</t>
        </is>
      </c>
      <c r="B31" s="5" t="n">
        <v>-2315380</v>
      </c>
      <c r="C31" s="5" t="n">
        <v>-40000</v>
      </c>
    </row>
    <row r="32">
      <c r="A32" s="4" t="inlineStr">
        <is>
          <t>Proceeds from issuance of notes payable</t>
        </is>
      </c>
      <c r="B32" s="5" t="n">
        <v>976708</v>
      </c>
      <c r="C32" s="5" t="n">
        <v>28458</v>
      </c>
    </row>
    <row r="33">
      <c r="A33" s="4" t="inlineStr">
        <is>
          <t>Proceeds from exercise of warrants</t>
        </is>
      </c>
      <c r="B33" s="5" t="n">
        <v>15625</v>
      </c>
      <c r="C33" s="5" t="n">
        <v>0</v>
      </c>
    </row>
    <row r="34">
      <c r="A34" s="4" t="inlineStr">
        <is>
          <t>Proceeds from sale of Series G Preferred stock and warrants (net of placement agent fees of $150,000)</t>
        </is>
      </c>
      <c r="B34" s="5" t="n">
        <v>0</v>
      </c>
      <c r="C34" s="5" t="n">
        <v>1325000</v>
      </c>
    </row>
    <row r="35">
      <c r="A35" s="4" t="inlineStr">
        <is>
          <t>Redemption of Series F Preferred stock</t>
        </is>
      </c>
      <c r="B35" s="5" t="n">
        <v>-225000</v>
      </c>
      <c r="C35" s="5" t="n">
        <v>0</v>
      </c>
    </row>
    <row r="36">
      <c r="A36" s="4" t="inlineStr">
        <is>
          <t>Repayment of loan payable to related party</t>
        </is>
      </c>
      <c r="B36" s="5" t="n">
        <v>0</v>
      </c>
      <c r="C36" s="5" t="n">
        <v>-29494</v>
      </c>
    </row>
    <row r="37">
      <c r="A37" s="4" t="inlineStr">
        <is>
          <t>Net cash provided by financing activities</t>
        </is>
      </c>
      <c r="B37" s="5" t="n">
        <v>14055338</v>
      </c>
      <c r="C37" s="5" t="n">
        <v>1283964</v>
      </c>
    </row>
    <row r="38">
      <c r="A38" s="4" t="inlineStr">
        <is>
          <t>Net increase in cash</t>
        </is>
      </c>
      <c r="B38" s="5" t="n">
        <v>1733773</v>
      </c>
      <c r="C38" s="5" t="n">
        <v>193403</v>
      </c>
    </row>
    <row r="39">
      <c r="A39" s="4" t="inlineStr">
        <is>
          <t>Cash at beginning of year</t>
        </is>
      </c>
      <c r="B39" s="5" t="n">
        <v>457041</v>
      </c>
      <c r="C39" s="5" t="n">
        <v>263638</v>
      </c>
    </row>
    <row r="40">
      <c r="A40" s="4" t="inlineStr">
        <is>
          <t>Cash at end of year</t>
        </is>
      </c>
      <c r="B40" s="5" t="n">
        <v>2190814</v>
      </c>
      <c r="C40" s="5" t="n">
        <v>457041</v>
      </c>
    </row>
    <row r="41">
      <c r="A41" s="3" t="inlineStr">
        <is>
          <t>Supplemental disclosure of non-cash investing and financing activities:</t>
        </is>
      </c>
    </row>
    <row r="42">
      <c r="A42" s="4" t="inlineStr">
        <is>
          <t>Common and preferred shares issued in exchange for old Series, E, F and G Preferred shares</t>
        </is>
      </c>
      <c r="B42" s="5" t="n">
        <v>3665865</v>
      </c>
      <c r="C42" s="5" t="n">
        <v>0</v>
      </c>
    </row>
    <row r="43">
      <c r="A43" s="4" t="inlineStr">
        <is>
          <t>Purchase and retirement of treasury stock</t>
        </is>
      </c>
      <c r="B43" s="5" t="n">
        <v>-516528</v>
      </c>
      <c r="C43" s="5" t="n">
        <v>516528</v>
      </c>
    </row>
    <row r="44">
      <c r="A44" s="4" t="inlineStr">
        <is>
          <t>Common stock issued to settle notes payable</t>
        </is>
      </c>
      <c r="B44" s="5" t="n">
        <v>4438708</v>
      </c>
      <c r="C44" s="5" t="n">
        <v>0</v>
      </c>
    </row>
    <row r="45">
      <c r="A45" s="4" t="inlineStr">
        <is>
          <t>Recognition of right of use asset - operating lease</t>
        </is>
      </c>
      <c r="B45" s="5" t="n">
        <v>3312739</v>
      </c>
      <c r="C45" s="5" t="n">
        <v>0</v>
      </c>
    </row>
    <row r="46">
      <c r="A46" s="4" t="inlineStr">
        <is>
          <t>Issuance of common stock in exchange for Series E Preferred stock</t>
        </is>
      </c>
      <c r="B46" s="5" t="n">
        <v>0</v>
      </c>
      <c r="C46" s="5" t="n">
        <v>675</v>
      </c>
    </row>
    <row r="47">
      <c r="A47" s="4" t="inlineStr">
        <is>
          <t>Issuance of common stock in exchange for Series F Preferred Stock</t>
        </is>
      </c>
      <c r="B47" s="6" t="n">
        <v>0</v>
      </c>
      <c r="C47" s="6" t="n">
        <v>74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ES</t>
        </is>
      </c>
    </row>
    <row r="4">
      <c r="A4" s="4" t="inlineStr">
        <is>
          <t>valuation allowance increase</t>
        </is>
      </c>
      <c r="B4" s="6" t="n">
        <v>3884000</v>
      </c>
    </row>
    <row r="5">
      <c r="A5" s="4" t="inlineStr">
        <is>
          <t>Valuation allowance against deferred tax asset</t>
        </is>
      </c>
      <c r="B5" s="4" t="inlineStr">
        <is>
          <t>100.00%</t>
        </is>
      </c>
    </row>
    <row r="6">
      <c r="A6" s="4" t="inlineStr">
        <is>
          <t>Federal net operating loss expirable amount</t>
        </is>
      </c>
      <c r="B6" s="6" t="n">
        <v>1521000</v>
      </c>
    </row>
    <row r="7">
      <c r="A7" s="4" t="inlineStr">
        <is>
          <t>Federal net operating loss not expirable amount</t>
        </is>
      </c>
      <c r="B7" s="5" t="n">
        <v>14599000</v>
      </c>
    </row>
    <row r="8">
      <c r="A8" s="4" t="inlineStr">
        <is>
          <t>Federal net operating loss</t>
        </is>
      </c>
      <c r="B8" s="5" t="n">
        <v>16121000</v>
      </c>
    </row>
    <row r="9">
      <c r="A9" s="4" t="inlineStr">
        <is>
          <t>State net operating loss</t>
        </is>
      </c>
      <c r="B9" s="6" t="n">
        <v>14360000</v>
      </c>
    </row>
    <row r="10">
      <c r="A10" s="4" t="inlineStr">
        <is>
          <t>Federal income tax rate</t>
        </is>
      </c>
      <c r="B10" s="4" t="inlineStr">
        <is>
          <t>21.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Details)</t>
        </is>
      </c>
      <c r="B1" s="2" t="inlineStr">
        <is>
          <t>Dec. 31, 2021USD ($)</t>
        </is>
      </c>
    </row>
    <row r="2">
      <c r="A2" s="3" t="inlineStr">
        <is>
          <t>LEASES (Details)</t>
        </is>
      </c>
    </row>
    <row r="3">
      <c r="A3" s="4" t="inlineStr">
        <is>
          <t>Year ending December 31, 2022</t>
        </is>
      </c>
      <c r="B3" s="6" t="n">
        <v>669919</v>
      </c>
    </row>
    <row r="4">
      <c r="A4" s="4" t="inlineStr">
        <is>
          <t>Year ending December 31, 2023</t>
        </is>
      </c>
      <c r="B4" s="5" t="n">
        <v>602358</v>
      </c>
    </row>
    <row r="5">
      <c r="A5" s="4" t="inlineStr">
        <is>
          <t>Year ending December 31, 2024</t>
        </is>
      </c>
      <c r="B5" s="5" t="n">
        <v>559951</v>
      </c>
    </row>
    <row r="6">
      <c r="A6" s="4" t="inlineStr">
        <is>
          <t>Year ending December 31, 2025</t>
        </is>
      </c>
      <c r="B6" s="5" t="n">
        <v>576750</v>
      </c>
    </row>
    <row r="7">
      <c r="A7" s="4" t="inlineStr">
        <is>
          <t>Year ending December 31, 2026</t>
        </is>
      </c>
      <c r="B7" s="5" t="n">
        <v>594052</v>
      </c>
    </row>
    <row r="8">
      <c r="A8" s="4" t="inlineStr">
        <is>
          <t>Thereafter</t>
        </is>
      </c>
      <c r="B8" s="5" t="n">
        <v>1876563</v>
      </c>
    </row>
    <row r="9">
      <c r="A9" s="4" t="inlineStr">
        <is>
          <t>Total undiscounted finance lease payments</t>
        </is>
      </c>
      <c r="B9" s="5" t="n">
        <v>4879593</v>
      </c>
    </row>
    <row r="10">
      <c r="A10" s="4" t="inlineStr">
        <is>
          <t>Less: Imputed interest</t>
        </is>
      </c>
      <c r="B10" s="5" t="n">
        <v>1663278</v>
      </c>
    </row>
    <row r="11">
      <c r="A11" s="4" t="inlineStr">
        <is>
          <t>Present value of finance lease liabilities</t>
        </is>
      </c>
      <c r="B11" s="6" t="n">
        <v>32163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24" customWidth="1" min="2" max="2"/>
    <col width="21" customWidth="1" min="3" max="3"/>
  </cols>
  <sheetData>
    <row r="1">
      <c r="A1" s="1" t="inlineStr">
        <is>
          <t>LEASES (Details Narrative)</t>
        </is>
      </c>
      <c r="B1" s="2" t="inlineStr">
        <is>
          <t>12 Months Ended</t>
        </is>
      </c>
    </row>
    <row r="2">
      <c r="B2" s="2" t="inlineStr">
        <is>
          <t>Dec. 31, 2021USD ($)ft²</t>
        </is>
      </c>
      <c r="C2" s="2" t="inlineStr">
        <is>
          <t>Dec. 31, 2020USD ($)</t>
        </is>
      </c>
    </row>
    <row r="3">
      <c r="A3" s="4" t="inlineStr">
        <is>
          <t>Operating lease liability</t>
        </is>
      </c>
      <c r="B3" s="6" t="n">
        <v>3216315</v>
      </c>
      <c r="C3" s="6" t="n">
        <v>49147</v>
      </c>
    </row>
    <row r="4">
      <c r="A4" s="4" t="inlineStr">
        <is>
          <t>Occupancy expense</t>
        </is>
      </c>
      <c r="B4" s="6" t="n">
        <v>424523</v>
      </c>
      <c r="C4" s="6" t="n">
        <v>121579</v>
      </c>
    </row>
    <row r="5">
      <c r="A5" s="4" t="inlineStr">
        <is>
          <t>Weighted-average remaining lease term</t>
        </is>
      </c>
      <c r="B5" s="4" t="inlineStr">
        <is>
          <t>5 years 18 days</t>
        </is>
      </c>
    </row>
    <row r="6">
      <c r="A6" s="4" t="inlineStr">
        <is>
          <t>Borrowing rate</t>
        </is>
      </c>
      <c r="B6" s="4" t="inlineStr">
        <is>
          <t>10.00%</t>
        </is>
      </c>
      <c r="C6" s="4" t="inlineStr">
        <is>
          <t>10.00%</t>
        </is>
      </c>
    </row>
    <row r="7">
      <c r="A7" s="4" t="inlineStr">
        <is>
          <t>Lease Term</t>
        </is>
      </c>
      <c r="B7" s="4" t="inlineStr">
        <is>
          <t>76 months</t>
        </is>
      </c>
    </row>
    <row r="8">
      <c r="A8" s="4" t="inlineStr">
        <is>
          <t>Day Kay International [Member]</t>
        </is>
      </c>
    </row>
    <row r="9">
      <c r="A9" s="4" t="inlineStr">
        <is>
          <t>Operating Leases, Rent Expense</t>
        </is>
      </c>
      <c r="B9" s="6" t="n">
        <v>4893</v>
      </c>
    </row>
    <row r="10">
      <c r="A10" s="4" t="inlineStr">
        <is>
          <t>Lease Term</t>
        </is>
      </c>
      <c r="B10" s="4" t="inlineStr">
        <is>
          <t>3 years</t>
        </is>
      </c>
    </row>
    <row r="11">
      <c r="A11" s="4" t="inlineStr">
        <is>
          <t>Plymouth 4 East Stow LLC [Member]</t>
        </is>
      </c>
    </row>
    <row r="12">
      <c r="A12" s="4" t="inlineStr">
        <is>
          <t>Operating Leases, Rent Expense</t>
        </is>
      </c>
      <c r="B12" s="6" t="n">
        <v>4430</v>
      </c>
    </row>
    <row r="13">
      <c r="A13" s="4" t="inlineStr">
        <is>
          <t>Lease Term</t>
        </is>
      </c>
      <c r="B13" s="4" t="inlineStr">
        <is>
          <t>5 years</t>
        </is>
      </c>
    </row>
    <row r="14">
      <c r="A14" s="4" t="inlineStr">
        <is>
          <t>Square feet | ft²</t>
        </is>
      </c>
      <c r="B14" s="5" t="n">
        <v>26321</v>
      </c>
    </row>
    <row r="15">
      <c r="A15" s="4" t="inlineStr">
        <is>
          <t>Security deposit</t>
        </is>
      </c>
      <c r="B15" s="6" t="n">
        <v>45864</v>
      </c>
    </row>
    <row r="16">
      <c r="A16" s="4" t="inlineStr">
        <is>
          <t>Warehouse4Biz LLC [Member]</t>
        </is>
      </c>
    </row>
    <row r="17">
      <c r="A17" s="4" t="inlineStr">
        <is>
          <t>Lease Term</t>
        </is>
      </c>
      <c r="B17" s="4" t="inlineStr">
        <is>
          <t>2 years</t>
        </is>
      </c>
    </row>
    <row r="18">
      <c r="A18" s="4" t="inlineStr">
        <is>
          <t>Square feet | ft²</t>
        </is>
      </c>
      <c r="B18" s="5" t="n">
        <v>14758</v>
      </c>
    </row>
    <row r="19">
      <c r="A19" s="4" t="inlineStr">
        <is>
          <t>Security deposit</t>
        </is>
      </c>
      <c r="B19" s="6" t="n">
        <v>20734</v>
      </c>
    </row>
    <row r="20">
      <c r="A20" s="4" t="inlineStr">
        <is>
          <t>Opportunities II LLC [Member]</t>
        </is>
      </c>
    </row>
    <row r="21">
      <c r="A21" s="4" t="inlineStr">
        <is>
          <t>Square feet | ft²</t>
        </is>
      </c>
      <c r="B21" s="5" t="n">
        <v>63347</v>
      </c>
    </row>
    <row r="22">
      <c r="A22" s="4" t="inlineStr">
        <is>
          <t>Security deposit</t>
        </is>
      </c>
      <c r="B22" s="6" t="n">
        <v>649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Bellissima product line:</t>
        </is>
      </c>
    </row>
    <row r="4">
      <c r="A4" s="4" t="inlineStr">
        <is>
          <t>QVC direct response sales</t>
        </is>
      </c>
      <c r="B4" s="6" t="n">
        <v>1599732</v>
      </c>
      <c r="C4" s="6" t="n">
        <v>1994349</v>
      </c>
    </row>
    <row r="5">
      <c r="A5" s="4" t="inlineStr">
        <is>
          <t>Other</t>
        </is>
      </c>
      <c r="B5" s="5" t="n">
        <v>1112499</v>
      </c>
      <c r="C5" s="5" t="n">
        <v>704705</v>
      </c>
    </row>
    <row r="6">
      <c r="A6" s="4" t="inlineStr">
        <is>
          <t>Total Bellissima</t>
        </is>
      </c>
      <c r="B6" s="5" t="n">
        <v>2712231</v>
      </c>
      <c r="C6" s="5" t="n">
        <v>2699054</v>
      </c>
    </row>
    <row r="7">
      <c r="A7" s="4" t="inlineStr">
        <is>
          <t>Top up</t>
        </is>
      </c>
      <c r="B7" s="5" t="n">
        <v>2192119</v>
      </c>
      <c r="C7" s="5" t="n">
        <v>0</v>
      </c>
    </row>
    <row r="8">
      <c r="A8" s="4" t="inlineStr">
        <is>
          <t>United Spirits</t>
        </is>
      </c>
      <c r="B8" s="5" t="n">
        <v>0</v>
      </c>
      <c r="C8" s="5" t="n">
        <v>0</v>
      </c>
    </row>
    <row r="9">
      <c r="A9" s="4" t="inlineStr">
        <is>
          <t>Hooters product line</t>
        </is>
      </c>
      <c r="B9" s="5" t="n">
        <v>55666</v>
      </c>
      <c r="C9" s="5" t="n">
        <v>149859</v>
      </c>
    </row>
    <row r="10">
      <c r="A10" s="4" t="inlineStr">
        <is>
          <t>Total</t>
        </is>
      </c>
      <c r="B10" s="6" t="n">
        <v>4960016</v>
      </c>
      <c r="C10" s="6" t="n">
        <v>28489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4" customWidth="1" min="5" max="5"/>
  </cols>
  <sheetData>
    <row r="1">
      <c r="A1" s="1" t="inlineStr">
        <is>
          <t>COMMITMENTS AND CONTINGENCIES (Details Narrative) - USD ($)</t>
        </is>
      </c>
      <c r="B1" s="2" t="inlineStr">
        <is>
          <t>Jul. 10, 2019</t>
        </is>
      </c>
      <c r="C1" s="2" t="inlineStr">
        <is>
          <t>Sep. 30, 2017</t>
        </is>
      </c>
      <c r="D1" s="2" t="inlineStr">
        <is>
          <t>Dec. 31, 2021</t>
        </is>
      </c>
      <c r="E1" s="2" t="inlineStr">
        <is>
          <t>Dec. 31, 2020</t>
        </is>
      </c>
    </row>
    <row r="2">
      <c r="A2" s="4" t="inlineStr">
        <is>
          <t>Sales generated</t>
        </is>
      </c>
      <c r="D2" s="6" t="n">
        <v>4960016</v>
      </c>
      <c r="E2" s="6" t="n">
        <v>2848913</v>
      </c>
    </row>
    <row r="3">
      <c r="A3" s="4" t="inlineStr">
        <is>
          <t>Distribution Agreement [Member] | May 1, 2015 [Member]</t>
        </is>
      </c>
    </row>
    <row r="4">
      <c r="A4" s="4" t="inlineStr">
        <is>
          <t>Distribution fee</t>
        </is>
      </c>
      <c r="E4" s="6" t="n">
        <v>1</v>
      </c>
    </row>
    <row r="5">
      <c r="A5" s="4" t="inlineStr">
        <is>
          <t>License Agreement [Member] | Bellissima Spirits LLC [Member]</t>
        </is>
      </c>
    </row>
    <row r="6">
      <c r="A6" s="4" t="inlineStr">
        <is>
          <t>Royalty fee for future period, description</t>
        </is>
      </c>
      <c r="C6" s="4" t="inlineStr">
        <is>
          <t>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t>
        </is>
      </c>
    </row>
    <row r="7">
      <c r="A7" s="4" t="inlineStr">
        <is>
          <t>License Agreement [Member] | Bivi [Member]</t>
        </is>
      </c>
    </row>
    <row r="8">
      <c r="A8" s="4" t="inlineStr">
        <is>
          <t>Royalty fee for future period, description</t>
        </is>
      </c>
      <c r="D8" s="4" t="inlineStr">
        <is>
          <t>BiVi is obligated to pay the BiVi Licensor a Royalty Fee equal to 5% of monthly gross sales of BiVi Brand products payable monthly subject to an annual Minimum Royalty Fee</t>
        </is>
      </c>
    </row>
    <row r="9">
      <c r="A9" s="4" t="inlineStr">
        <is>
          <t>Royalty fee, year 1</t>
        </is>
      </c>
      <c r="E9" s="6" t="n">
        <v>100000</v>
      </c>
    </row>
    <row r="10">
      <c r="A10" s="4" t="inlineStr">
        <is>
          <t>Royalty fee, year 2</t>
        </is>
      </c>
      <c r="E10" s="5" t="n">
        <v>150000</v>
      </c>
    </row>
    <row r="11">
      <c r="A11" s="4" t="inlineStr">
        <is>
          <t>Royalty fee, year 3</t>
        </is>
      </c>
      <c r="E11" s="5" t="n">
        <v>165000</v>
      </c>
    </row>
    <row r="12">
      <c r="A12" s="4" t="inlineStr">
        <is>
          <t>Royalty fee, year 4</t>
        </is>
      </c>
      <c r="E12" s="5" t="n">
        <v>181500</v>
      </c>
    </row>
    <row r="13">
      <c r="A13" s="4" t="inlineStr">
        <is>
          <t>Royalty fee, year 5</t>
        </is>
      </c>
      <c r="E13" s="5" t="n">
        <v>199650</v>
      </c>
    </row>
    <row r="14">
      <c r="A14" s="4" t="inlineStr">
        <is>
          <t>Royalty fee, year 6</t>
        </is>
      </c>
      <c r="E14" s="5" t="n">
        <v>219615</v>
      </c>
    </row>
    <row r="15">
      <c r="A15" s="4" t="inlineStr">
        <is>
          <t>License Agreement [Member] | Hooters Marks [Member]</t>
        </is>
      </c>
    </row>
    <row r="16">
      <c r="A16" s="4" t="inlineStr">
        <is>
          <t>Royalty fee, year 1</t>
        </is>
      </c>
      <c r="E16" s="5" t="n">
        <v>65000</v>
      </c>
    </row>
    <row r="17">
      <c r="A17" s="4" t="inlineStr">
        <is>
          <t>Royalty fee, year 2</t>
        </is>
      </c>
      <c r="E17" s="5" t="n">
        <v>255000</v>
      </c>
    </row>
    <row r="18">
      <c r="A18" s="4" t="inlineStr">
        <is>
          <t>Royalty fee, year 3</t>
        </is>
      </c>
      <c r="E18" s="5" t="n">
        <v>315000</v>
      </c>
    </row>
    <row r="19">
      <c r="A19" s="4" t="inlineStr">
        <is>
          <t>Royalty fee, year 4</t>
        </is>
      </c>
      <c r="E19" s="5" t="n">
        <v>315000</v>
      </c>
    </row>
    <row r="20">
      <c r="A20" s="4" t="inlineStr">
        <is>
          <t>Royalty fee, year 5</t>
        </is>
      </c>
      <c r="E20" s="5" t="n">
        <v>360000</v>
      </c>
    </row>
    <row r="21">
      <c r="A21" s="4" t="inlineStr">
        <is>
          <t>Royalty fee, year 6</t>
        </is>
      </c>
      <c r="E21" s="5" t="n">
        <v>420000</v>
      </c>
    </row>
    <row r="22">
      <c r="A22" s="4" t="inlineStr">
        <is>
          <t>Unpaid accrued royalties</t>
        </is>
      </c>
      <c r="D22" s="6" t="n">
        <v>577590</v>
      </c>
    </row>
    <row r="23">
      <c r="A23" s="4" t="inlineStr">
        <is>
          <t>QVC, Inc [Member]</t>
        </is>
      </c>
    </row>
    <row r="24">
      <c r="A24" s="4" t="inlineStr">
        <is>
          <t>Sales generated</t>
        </is>
      </c>
      <c r="D24" s="5" t="n">
        <v>1599732</v>
      </c>
      <c r="E24" s="5" t="n">
        <v>1994349</v>
      </c>
    </row>
    <row r="25">
      <c r="A25" s="4" t="inlineStr">
        <is>
          <t>Marketing Fees expenses</t>
        </is>
      </c>
      <c r="D25" s="5" t="n">
        <v>292562</v>
      </c>
      <c r="E25" s="5" t="n">
        <v>461861</v>
      </c>
    </row>
    <row r="26">
      <c r="A26" s="4" t="inlineStr">
        <is>
          <t>Accounts receivable</t>
        </is>
      </c>
      <c r="D26" s="6" t="n">
        <v>227617</v>
      </c>
      <c r="E26" s="6" t="n">
        <v>272297</v>
      </c>
    </row>
    <row r="27">
      <c r="A27" s="4" t="inlineStr">
        <is>
          <t>Series A Preferred Stock [Member]</t>
        </is>
      </c>
    </row>
    <row r="28">
      <c r="A28" s="4" t="inlineStr">
        <is>
          <t>Agreements term description</t>
        </is>
      </c>
      <c r="B28" s="4" t="inlineStr">
        <is>
          <t>the Company executed a Commission Agreement with CAA-GBA USA, LLC (“CCA-GBG”). The agreement provides CCA-GBG to receive 5% revenue generated with respect to the co-packing or related manufacturing deal for Anheuser-Busch, LLC. Additionally, CAA-GBG is also entitled to receive 5% of revenue for new business identified. The initial agreement expires on July 31, 2021 and automatically renews every year. The Company has decided to keep this agreement in place and no commissions were incurred under this agreement since the date of acquisition of TopPop (July 26, 2021) through December 31, 20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2 Months Ended</t>
        </is>
      </c>
    </row>
    <row r="2">
      <c r="B2" s="2" t="inlineStr">
        <is>
          <t>Dec. 31, 2021USD ($)</t>
        </is>
      </c>
    </row>
    <row r="3">
      <c r="A3" s="3" t="inlineStr">
        <is>
          <t>RELATED PARTY TRANSACTIONS (Details Narrative)</t>
        </is>
      </c>
    </row>
    <row r="4">
      <c r="A4" s="4" t="inlineStr">
        <is>
          <t>Consulting expense</t>
        </is>
      </c>
      <c r="B4" s="6" t="n">
        <v>7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GMENT REPORTING (Details) - USD ($)</t>
        </is>
      </c>
      <c r="B1" s="2" t="inlineStr">
        <is>
          <t>Dec. 31, 2021</t>
        </is>
      </c>
      <c r="C1" s="2" t="inlineStr">
        <is>
          <t>Dec. 31, 2020</t>
        </is>
      </c>
    </row>
    <row r="2">
      <c r="A2" s="4" t="inlineStr">
        <is>
          <t>Total assets</t>
        </is>
      </c>
      <c r="B2" s="6" t="n">
        <v>50706656</v>
      </c>
      <c r="C2" s="6" t="n">
        <v>1354892</v>
      </c>
    </row>
    <row r="3">
      <c r="A3" s="4" t="inlineStr">
        <is>
          <t>Total liabilities</t>
        </is>
      </c>
      <c r="B3" s="5" t="n">
        <v>31593601</v>
      </c>
      <c r="C3" s="5" t="n">
        <v>3183015</v>
      </c>
    </row>
    <row r="4">
      <c r="A4" s="4" t="inlineStr">
        <is>
          <t>Branded Beverages [Member]</t>
        </is>
      </c>
    </row>
    <row r="5">
      <c r="A5" s="4" t="inlineStr">
        <is>
          <t>Total assets</t>
        </is>
      </c>
      <c r="B5" s="5" t="n">
        <v>2925694</v>
      </c>
      <c r="C5" s="5" t="n">
        <v>1354892</v>
      </c>
    </row>
    <row r="6">
      <c r="A6" s="4" t="inlineStr">
        <is>
          <t>Total liabilities</t>
        </is>
      </c>
      <c r="B6" s="5" t="n">
        <v>2447005</v>
      </c>
      <c r="C6" s="5" t="n">
        <v>3183015</v>
      </c>
    </row>
    <row r="7">
      <c r="A7" s="4" t="inlineStr">
        <is>
          <t>Specialty Packaging [Member]</t>
        </is>
      </c>
    </row>
    <row r="8">
      <c r="A8" s="4" t="inlineStr">
        <is>
          <t>Total assets</t>
        </is>
      </c>
      <c r="B8" s="5" t="n">
        <v>47780962</v>
      </c>
      <c r="C8" s="5" t="n">
        <v>0</v>
      </c>
    </row>
    <row r="9">
      <c r="A9" s="4" t="inlineStr">
        <is>
          <t>Total liabilities</t>
        </is>
      </c>
      <c r="B9" s="6" t="n">
        <v>29146596</v>
      </c>
      <c r="C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1) - USD ($)</t>
        </is>
      </c>
      <c r="B1" s="2" t="inlineStr">
        <is>
          <t>12 Months Ended</t>
        </is>
      </c>
    </row>
    <row r="2">
      <c r="B2" s="2" t="inlineStr">
        <is>
          <t>Dec. 31, 2021</t>
        </is>
      </c>
      <c r="C2" s="2" t="inlineStr">
        <is>
          <t>Dec. 31, 2020</t>
        </is>
      </c>
    </row>
    <row r="3">
      <c r="A3" s="4" t="inlineStr">
        <is>
          <t>Sales</t>
        </is>
      </c>
      <c r="B3" s="6" t="n">
        <v>4960016</v>
      </c>
      <c r="C3" s="6" t="n">
        <v>2848913</v>
      </c>
    </row>
    <row r="4">
      <c r="A4" s="4" t="inlineStr">
        <is>
          <t>Cost of sales</t>
        </is>
      </c>
      <c r="B4" s="5" t="n">
        <v>4628734</v>
      </c>
      <c r="C4" s="5" t="n">
        <v>1330441</v>
      </c>
    </row>
    <row r="5">
      <c r="A5" s="4" t="inlineStr">
        <is>
          <t>Total operating expenses</t>
        </is>
      </c>
      <c r="B5" s="5" t="n">
        <v>10592867</v>
      </c>
      <c r="C5" s="5" t="n">
        <v>4716564</v>
      </c>
    </row>
    <row r="6">
      <c r="A6" s="4" t="inlineStr">
        <is>
          <t>Loss from operations</t>
        </is>
      </c>
      <c r="B6" s="5" t="n">
        <v>-10261585</v>
      </c>
      <c r="C6" s="5" t="n">
        <v>-3198092</v>
      </c>
    </row>
    <row r="7">
      <c r="A7" s="4" t="inlineStr">
        <is>
          <t>Interest expense</t>
        </is>
      </c>
      <c r="B7" s="5" t="n">
        <v>238607</v>
      </c>
    </row>
    <row r="8">
      <c r="A8" s="4" t="inlineStr">
        <is>
          <t>Loss on investment in and receivable from Can B Corp</t>
        </is>
      </c>
      <c r="C8" s="5" t="n">
        <v>483472</v>
      </c>
    </row>
    <row r="9">
      <c r="A9" s="4" t="inlineStr">
        <is>
          <t>Depreciation and amortization</t>
        </is>
      </c>
      <c r="B9" s="5" t="n">
        <v>1487360</v>
      </c>
      <c r="C9" s="5" t="n">
        <v>29196</v>
      </c>
    </row>
    <row r="10">
      <c r="A10" s="4" t="inlineStr">
        <is>
          <t>Sales</t>
        </is>
      </c>
      <c r="B10" s="5" t="n">
        <v>4960016</v>
      </c>
      <c r="C10" s="5" t="n">
        <v>2848913</v>
      </c>
    </row>
    <row r="11">
      <c r="A11" s="4" t="inlineStr">
        <is>
          <t>Corporate [Member]</t>
        </is>
      </c>
    </row>
    <row r="12">
      <c r="A12" s="4" t="inlineStr">
        <is>
          <t>Total operating expenses</t>
        </is>
      </c>
      <c r="B12" s="5" t="n">
        <v>3341738</v>
      </c>
      <c r="C12" s="5" t="n">
        <v>1052198</v>
      </c>
    </row>
    <row r="13">
      <c r="A13" s="4" t="inlineStr">
        <is>
          <t>Loss from operations</t>
        </is>
      </c>
      <c r="B13" s="5" t="n">
        <v>-3341738</v>
      </c>
      <c r="C13" s="5" t="n">
        <v>-1052198</v>
      </c>
    </row>
    <row r="14">
      <c r="A14" s="4" t="inlineStr">
        <is>
          <t>Loss on investment in and receivable from Can B Corp</t>
        </is>
      </c>
      <c r="C14" s="5" t="n">
        <v>483472</v>
      </c>
    </row>
    <row r="15">
      <c r="A15" s="4" t="inlineStr">
        <is>
          <t>Branded Beverages [Member]</t>
        </is>
      </c>
    </row>
    <row r="16">
      <c r="A16" s="4" t="inlineStr">
        <is>
          <t>Cost of sales</t>
        </is>
      </c>
      <c r="B16" s="5" t="n">
        <v>1312763</v>
      </c>
      <c r="C16" s="5" t="n">
        <v>1330441</v>
      </c>
    </row>
    <row r="17">
      <c r="A17" s="4" t="inlineStr">
        <is>
          <t>Total operating expenses</t>
        </is>
      </c>
      <c r="B17" s="5" t="n">
        <v>3806375</v>
      </c>
      <c r="C17" s="5" t="n">
        <v>3664366</v>
      </c>
    </row>
    <row r="18">
      <c r="A18" s="4" t="inlineStr">
        <is>
          <t>Loss from operations</t>
        </is>
      </c>
      <c r="B18" s="5" t="n">
        <v>-2351241</v>
      </c>
      <c r="C18" s="5" t="n">
        <v>-2145894</v>
      </c>
    </row>
    <row r="19">
      <c r="A19" s="4" t="inlineStr">
        <is>
          <t>Interest expense</t>
        </is>
      </c>
      <c r="B19" s="5" t="n">
        <v>0</v>
      </c>
      <c r="C19" s="5" t="n">
        <v>0</v>
      </c>
    </row>
    <row r="20">
      <c r="A20" s="4" t="inlineStr">
        <is>
          <t>Depreciation and amortization</t>
        </is>
      </c>
      <c r="B20" s="5" t="n">
        <v>1742</v>
      </c>
      <c r="C20" s="5" t="n">
        <v>29196</v>
      </c>
    </row>
    <row r="21">
      <c r="A21" s="4" t="inlineStr">
        <is>
          <t>Sales</t>
        </is>
      </c>
      <c r="B21" s="5" t="n">
        <v>2767897</v>
      </c>
      <c r="C21" s="5" t="n">
        <v>2848913</v>
      </c>
    </row>
    <row r="22">
      <c r="A22" s="4" t="inlineStr">
        <is>
          <t>Specialty Packaging [Member]</t>
        </is>
      </c>
    </row>
    <row r="23">
      <c r="A23" s="4" t="inlineStr">
        <is>
          <t>Cost of sales</t>
        </is>
      </c>
      <c r="B23" s="5" t="n">
        <v>3315971</v>
      </c>
      <c r="C23" s="5" t="n">
        <v>0</v>
      </c>
    </row>
    <row r="24">
      <c r="A24" s="4" t="inlineStr">
        <is>
          <t>Total operating expenses</t>
        </is>
      </c>
      <c r="B24" s="5" t="n">
        <v>3444754</v>
      </c>
      <c r="C24" s="5" t="n">
        <v>0</v>
      </c>
    </row>
    <row r="25">
      <c r="A25" s="4" t="inlineStr">
        <is>
          <t>Loss from operations</t>
        </is>
      </c>
      <c r="B25" s="5" t="n">
        <v>-4568606</v>
      </c>
      <c r="C25" s="5" t="n">
        <v>0</v>
      </c>
    </row>
    <row r="26">
      <c r="A26" s="4" t="inlineStr">
        <is>
          <t>Interest expense</t>
        </is>
      </c>
      <c r="B26" s="5" t="n">
        <v>238607</v>
      </c>
    </row>
    <row r="27">
      <c r="A27" s="4" t="inlineStr">
        <is>
          <t>Depreciation and amortization</t>
        </is>
      </c>
      <c r="B27" s="5" t="n">
        <v>1485618</v>
      </c>
    </row>
    <row r="28">
      <c r="A28" s="4" t="inlineStr">
        <is>
          <t>Sales</t>
        </is>
      </c>
      <c r="B28" s="6" t="n">
        <v>2192119</v>
      </c>
      <c r="C2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FORMA FINANCIAL STATEMENTS (UNAUDITED) (Details) - USD ($)</t>
        </is>
      </c>
      <c r="B1" s="2" t="inlineStr">
        <is>
          <t>12 Months Ended</t>
        </is>
      </c>
    </row>
    <row r="2">
      <c r="B2" s="2" t="inlineStr">
        <is>
          <t>Dec. 31, 2021</t>
        </is>
      </c>
      <c r="C2" s="2" t="inlineStr">
        <is>
          <t>Dec. 31, 2020</t>
        </is>
      </c>
    </row>
    <row r="3">
      <c r="A3" s="4" t="inlineStr">
        <is>
          <t>Sales</t>
        </is>
      </c>
      <c r="B3" s="6" t="n">
        <v>4960016</v>
      </c>
      <c r="C3" s="6" t="n">
        <v>2848913</v>
      </c>
    </row>
    <row r="4">
      <c r="A4" s="4" t="inlineStr">
        <is>
          <t>Cost of sales</t>
        </is>
      </c>
      <c r="B4" s="5" t="n">
        <v>4628734</v>
      </c>
      <c r="C4" s="5" t="n">
        <v>1330441</v>
      </c>
    </row>
    <row r="5">
      <c r="A5" s="4" t="inlineStr">
        <is>
          <t>Gross Profit</t>
        </is>
      </c>
      <c r="B5" s="5" t="n">
        <v>331282</v>
      </c>
      <c r="C5" s="5" t="n">
        <v>1518472</v>
      </c>
    </row>
    <row r="6">
      <c r="A6" s="4" t="inlineStr">
        <is>
          <t>General and administrative expenses</t>
        </is>
      </c>
      <c r="B6" s="5" t="n">
        <v>10453730</v>
      </c>
      <c r="C6" s="5" t="n">
        <v>3915119</v>
      </c>
    </row>
    <row r="7">
      <c r="A7" s="4" t="inlineStr">
        <is>
          <t>Selling and marketing</t>
        </is>
      </c>
      <c r="B7" s="5" t="n">
        <v>716727</v>
      </c>
      <c r="C7" s="5" t="n">
        <v>801445</v>
      </c>
    </row>
    <row r="8">
      <c r="A8" s="4" t="inlineStr">
        <is>
          <t>Total operating expenses</t>
        </is>
      </c>
      <c r="B8" s="5" t="n">
        <v>10592867</v>
      </c>
      <c r="C8" s="5" t="n">
        <v>4716564</v>
      </c>
    </row>
    <row r="9">
      <c r="A9" s="4" t="inlineStr">
        <is>
          <t>Loss from operations</t>
        </is>
      </c>
      <c r="B9" s="5" t="n">
        <v>-10261585</v>
      </c>
      <c r="C9" s="5" t="n">
        <v>-3198092</v>
      </c>
    </row>
    <row r="10">
      <c r="A10" s="4" t="inlineStr">
        <is>
          <t>Gain on forgiveness of PPP loan</t>
        </is>
      </c>
      <c r="B10" s="5" t="n">
        <v>28458</v>
      </c>
      <c r="C10" s="5" t="n">
        <v>0</v>
      </c>
    </row>
    <row r="11">
      <c r="A11" s="4" t="inlineStr">
        <is>
          <t>Interest expense</t>
        </is>
      </c>
      <c r="B11" s="5" t="n">
        <v>-271749</v>
      </c>
      <c r="C11" s="5" t="n">
        <v>0</v>
      </c>
    </row>
    <row r="12">
      <c r="A12" s="4" t="inlineStr">
        <is>
          <t>Loss on investment in and receivable from Can B Corp</t>
        </is>
      </c>
      <c r="B12" s="5" t="n">
        <v>0</v>
      </c>
      <c r="C12" s="5" t="n">
        <v>-483472</v>
      </c>
    </row>
    <row r="13">
      <c r="A13" s="4" t="inlineStr">
        <is>
          <t>Total other income (expense)</t>
        </is>
      </c>
      <c r="B13" s="5" t="n">
        <v>-243291</v>
      </c>
      <c r="C13" s="5" t="n">
        <v>-483472</v>
      </c>
    </row>
    <row r="14">
      <c r="A14" s="4" t="inlineStr">
        <is>
          <t>Net loss</t>
        </is>
      </c>
      <c r="B14" s="5" t="n">
        <v>-10504876</v>
      </c>
      <c r="C14" s="5" t="n">
        <v>-3681564</v>
      </c>
    </row>
    <row r="15">
      <c r="A15" s="4" t="inlineStr">
        <is>
          <t>Net loss attributable to noncontrolling interests in subsidiaries</t>
        </is>
      </c>
      <c r="B15" s="5" t="n">
        <v>-40882</v>
      </c>
      <c r="C15" s="5" t="n">
        <v>-109962</v>
      </c>
    </row>
    <row r="16">
      <c r="A16" s="4" t="inlineStr">
        <is>
          <t>Net loss attributable to Iconic Brands, Inc.</t>
        </is>
      </c>
      <c r="B16" s="6" t="n">
        <v>-10463994</v>
      </c>
      <c r="C16" s="6" t="n">
        <v>-3571602</v>
      </c>
    </row>
    <row r="17">
      <c r="A17" s="4" t="inlineStr">
        <is>
          <t>Basic and diluted loss per share</t>
        </is>
      </c>
      <c r="B17" s="8" t="n">
        <v>-0.22</v>
      </c>
      <c r="C17" s="8" t="n">
        <v>-0.22</v>
      </c>
    </row>
    <row r="18">
      <c r="A18" s="4" t="inlineStr">
        <is>
          <t>Weighted average number of shares outstanding</t>
        </is>
      </c>
      <c r="B18" s="5" t="n">
        <v>48378549</v>
      </c>
      <c r="C18" s="5" t="n">
        <v>16367218</v>
      </c>
    </row>
    <row r="19">
      <c r="A19" s="4" t="inlineStr">
        <is>
          <t>TopPop acquisition [Member]</t>
        </is>
      </c>
    </row>
    <row r="20">
      <c r="A20" s="4" t="inlineStr">
        <is>
          <t>Sales</t>
        </is>
      </c>
      <c r="B20" s="6" t="n">
        <v>14853763</v>
      </c>
      <c r="C20" s="6" t="n">
        <v>5090755</v>
      </c>
    </row>
    <row r="21">
      <c r="A21" s="4" t="inlineStr">
        <is>
          <t>Cost of sales</t>
        </is>
      </c>
      <c r="B21" s="5" t="n">
        <v>11077756</v>
      </c>
      <c r="C21" s="5" t="n">
        <v>3064113</v>
      </c>
    </row>
    <row r="22">
      <c r="A22" s="4" t="inlineStr">
        <is>
          <t>Gross Profit</t>
        </is>
      </c>
      <c r="B22" s="5" t="n">
        <v>3776007</v>
      </c>
      <c r="C22" s="5" t="n">
        <v>2026642</v>
      </c>
    </row>
    <row r="23">
      <c r="A23" s="4" t="inlineStr">
        <is>
          <t>General and administrative expenses</t>
        </is>
      </c>
      <c r="B23" s="5" t="n">
        <v>11123461</v>
      </c>
      <c r="C23" s="5" t="n">
        <v>10734747</v>
      </c>
    </row>
    <row r="24">
      <c r="A24" s="4" t="inlineStr">
        <is>
          <t>Selling and marketing</t>
        </is>
      </c>
      <c r="B24" s="5" t="n">
        <v>998741</v>
      </c>
      <c r="C24" s="5" t="n">
        <v>899125</v>
      </c>
    </row>
    <row r="25">
      <c r="A25" s="4" t="inlineStr">
        <is>
          <t>Total operating expenses</t>
        </is>
      </c>
      <c r="B25" s="5" t="n">
        <v>12122202</v>
      </c>
      <c r="C25" s="5" t="n">
        <v>11633872</v>
      </c>
    </row>
    <row r="26">
      <c r="A26" s="4" t="inlineStr">
        <is>
          <t>Loss from operations</t>
        </is>
      </c>
      <c r="B26" s="5" t="n">
        <v>-8346195</v>
      </c>
      <c r="C26" s="5" t="n">
        <v>-9607230</v>
      </c>
    </row>
    <row r="27">
      <c r="A27" s="4" t="inlineStr">
        <is>
          <t>Gain on forgiveness of PPP loan</t>
        </is>
      </c>
      <c r="B27" s="5" t="n">
        <v>-28458</v>
      </c>
      <c r="C27" s="5" t="n">
        <v>75995</v>
      </c>
    </row>
    <row r="28">
      <c r="A28" s="4" t="inlineStr">
        <is>
          <t>Interest expense</t>
        </is>
      </c>
      <c r="B28" s="5" t="n">
        <v>-448024</v>
      </c>
      <c r="C28" s="5" t="n">
        <v>-621693</v>
      </c>
    </row>
    <row r="29">
      <c r="A29" s="4" t="inlineStr">
        <is>
          <t>Loss on investment in and receivable from Can B Corp</t>
        </is>
      </c>
      <c r="B29" s="5" t="n">
        <v>0</v>
      </c>
      <c r="C29" s="5" t="n">
        <v>-483472</v>
      </c>
    </row>
    <row r="30">
      <c r="A30" s="4" t="inlineStr">
        <is>
          <t>Total other income (expense)</t>
        </is>
      </c>
      <c r="B30" s="5" t="n">
        <v>-476482</v>
      </c>
      <c r="C30" s="5" t="n">
        <v>-1029170</v>
      </c>
    </row>
    <row r="31">
      <c r="A31" s="4" t="inlineStr">
        <is>
          <t>Net loss</t>
        </is>
      </c>
      <c r="B31" s="5" t="n">
        <v>-8822677</v>
      </c>
      <c r="C31" s="5" t="n">
        <v>-10636400</v>
      </c>
    </row>
    <row r="32">
      <c r="A32" s="4" t="inlineStr">
        <is>
          <t>Net loss attributable to noncontrolling interests in subsidiaries</t>
        </is>
      </c>
      <c r="B32" s="5" t="n">
        <v>-40882</v>
      </c>
      <c r="C32" s="5" t="n">
        <v>-109962</v>
      </c>
    </row>
    <row r="33">
      <c r="A33" s="4" t="inlineStr">
        <is>
          <t>Net loss attributable to Iconic Brands, Inc.</t>
        </is>
      </c>
      <c r="B33" s="6" t="n">
        <v>-8781795</v>
      </c>
      <c r="C33" s="6" t="n">
        <v>-10526438</v>
      </c>
    </row>
    <row r="34">
      <c r="A34" s="4" t="inlineStr">
        <is>
          <t>Basic and diluted loss per share</t>
        </is>
      </c>
      <c r="B34" s="8" t="n">
        <v>-0.1</v>
      </c>
      <c r="C34" s="8" t="n">
        <v>-0.12</v>
      </c>
    </row>
    <row r="35">
      <c r="A35" s="4" t="inlineStr">
        <is>
          <t>Weighted average number of shares outstanding</t>
        </is>
      </c>
      <c r="B35" s="5" t="n">
        <v>87715476</v>
      </c>
      <c r="C35" s="5" t="n">
        <v>871994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FORMA FINANCIAL STATEMENTS (UNAUDITED) (Details Narrative) - USD ($)</t>
        </is>
      </c>
      <c r="B1" s="2" t="inlineStr">
        <is>
          <t>12 Months Ended</t>
        </is>
      </c>
    </row>
    <row r="2">
      <c r="B2" s="2" t="inlineStr">
        <is>
          <t>Dec. 31, 2021</t>
        </is>
      </c>
      <c r="C2" s="2" t="inlineStr">
        <is>
          <t>Dec. 31, 2020</t>
        </is>
      </c>
    </row>
    <row r="3">
      <c r="A3" s="4" t="inlineStr">
        <is>
          <t>Amortization of intangibles</t>
        </is>
      </c>
      <c r="B3" s="6" t="n">
        <v>1327614</v>
      </c>
      <c r="C3" s="6" t="n">
        <v>0</v>
      </c>
    </row>
    <row r="4">
      <c r="A4" s="4" t="inlineStr">
        <is>
          <t>Stock-based compensation expense</t>
        </is>
      </c>
      <c r="B4" s="6" t="n">
        <v>2469592</v>
      </c>
      <c r="C4" s="5" t="n">
        <v>557768</v>
      </c>
    </row>
    <row r="5">
      <c r="A5" s="4" t="inlineStr">
        <is>
          <t>TopPop acquisition [Member]</t>
        </is>
      </c>
    </row>
    <row r="6">
      <c r="A6" s="4" t="inlineStr">
        <is>
          <t>Amortization of intangibles</t>
        </is>
      </c>
      <c r="C6" s="5" t="n">
        <v>3555380</v>
      </c>
    </row>
    <row r="7">
      <c r="A7" s="4" t="inlineStr">
        <is>
          <t>Stock-based compensation expense</t>
        </is>
      </c>
      <c r="C7" s="5" t="n">
        <v>1040285</v>
      </c>
    </row>
    <row r="8">
      <c r="A8" s="4" t="inlineStr">
        <is>
          <t>Interest expense on notes payable</t>
        </is>
      </c>
      <c r="C8" s="6" t="n">
        <v>376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t>
        </is>
      </c>
    </row>
    <row r="4">
      <c r="A4" s="4" t="inlineStr">
        <is>
          <t>1. ORGANIZATION AND NATURE OF BUSINESS</t>
        </is>
      </c>
      <c r="B4" s="4" t="inlineStr">
        <is>
          <t>1. ORGANIZATION AND NATURE OF BUSINESS Iconic Brands, Inc., (“the Company”, or “Iconic”), was incorporated in the State of Nevada on October 21, 2005. As of December 31, 2021, the subsidiaries of Iconic are wholly-owned TopPop LLC (“TopPop”) and United Spirits Inc., (“United”), and 51% owned BiVi LLC (“BiVi”) and Bellissima Spirits LLC (“Bellissima”). BiVi is the brand owner of “BiVi 100 percent Sicilian Vodka,” and Bellissima isthe brand owner of Bellissima sparkling wines. BiVi was organized in Nevada on May 4, 2015. Bellissima was organized in Nevada on November 23, 2015. On July 26, 2021, the Company acquired 100% TopPop LLC (“TopPop”). TopPop is organized as a limited liability company in the State of New Jersey on September 5, 2019. TopPop’s primary operation is the manufacture and packaging of single-serve, shelf-stable, ready-to-freeze ice pops, both alcohols infused and non-alcoholic. TopPop began operations in December 2019 (see note 4). Also on July 26, 2021, the company purchased all the outstanding stock of United (see note 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Narrative) - USD ($) $ / shares in Units, $ in Millions</t>
        </is>
      </c>
      <c r="B1" s="2" t="inlineStr">
        <is>
          <t>Jan. 05, 2022</t>
        </is>
      </c>
      <c r="C1" s="2" t="inlineStr">
        <is>
          <t>Apr. 22, 2022</t>
        </is>
      </c>
      <c r="D1" s="2" t="inlineStr">
        <is>
          <t>Apr. 15, 2022</t>
        </is>
      </c>
      <c r="E1" s="2" t="inlineStr">
        <is>
          <t>Jan. 27, 2022</t>
        </is>
      </c>
      <c r="F1" s="2" t="inlineStr">
        <is>
          <t>Dec. 31, 2021</t>
        </is>
      </c>
      <c r="G1" s="2" t="inlineStr">
        <is>
          <t>Dec. 31, 2020</t>
        </is>
      </c>
    </row>
    <row r="2">
      <c r="A2" s="4" t="inlineStr">
        <is>
          <t>Convertible Preferred stock, per share price</t>
        </is>
      </c>
      <c r="F2" s="7" t="n">
        <v>0.001</v>
      </c>
      <c r="G2" s="7" t="n">
        <v>0.001</v>
      </c>
    </row>
    <row r="3">
      <c r="A3" s="4" t="inlineStr">
        <is>
          <t>Subsequent Event [Member]</t>
        </is>
      </c>
    </row>
    <row r="4">
      <c r="A4" s="4" t="inlineStr">
        <is>
          <t>Net proceeds after deduction of placement agent commissions and expenses</t>
        </is>
      </c>
      <c r="B4" s="10" t="n">
        <v>10.8</v>
      </c>
    </row>
    <row r="5">
      <c r="A5" s="4" t="inlineStr">
        <is>
          <t>Sale of preferred stock shares</t>
        </is>
      </c>
      <c r="B5" s="5" t="n">
        <v>12257</v>
      </c>
    </row>
    <row r="6">
      <c r="A6" s="4" t="inlineStr">
        <is>
          <t>Sale of common stock shares</t>
        </is>
      </c>
      <c r="B6" s="5" t="n">
        <v>4781004</v>
      </c>
    </row>
    <row r="7">
      <c r="A7" s="4" t="inlineStr">
        <is>
          <t>Gross proceeds of common stock</t>
        </is>
      </c>
      <c r="B7" s="10" t="n">
        <v>12.2</v>
      </c>
    </row>
    <row r="8">
      <c r="A8" s="4" t="inlineStr">
        <is>
          <t>Warrants purchase upon shares upon common stock</t>
        </is>
      </c>
      <c r="B8" s="5" t="n">
        <v>40018583</v>
      </c>
    </row>
    <row r="9">
      <c r="A9" s="4" t="inlineStr">
        <is>
          <t>Monthly rate of subscription amount</t>
        </is>
      </c>
      <c r="D9" s="4" t="inlineStr">
        <is>
          <t>1.00%</t>
        </is>
      </c>
    </row>
    <row r="10">
      <c r="A10" s="4" t="inlineStr">
        <is>
          <t>Options to purchase common stock shares</t>
        </is>
      </c>
      <c r="C10" s="5" t="n">
        <v>1500000</v>
      </c>
    </row>
    <row r="11">
      <c r="A11" s="4" t="inlineStr">
        <is>
          <t>Vesting terms</t>
        </is>
      </c>
      <c r="C11" s="4" t="inlineStr">
        <is>
          <t>2 years</t>
        </is>
      </c>
    </row>
    <row r="12">
      <c r="A12" s="4" t="inlineStr">
        <is>
          <t>Series A Preferred Stock [Member]</t>
        </is>
      </c>
    </row>
    <row r="13">
      <c r="A13" s="4" t="inlineStr">
        <is>
          <t>Converted shares</t>
        </is>
      </c>
      <c r="E13" s="5" t="n">
        <v>1763200</v>
      </c>
    </row>
    <row r="14">
      <c r="A14" s="4" t="inlineStr">
        <is>
          <t>Convertible Preferred stock, per share price</t>
        </is>
      </c>
      <c r="E14" s="8" t="n">
        <v>0.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2. SUMMARY OF SIGNIFICANT ACCOUNTING POLICIES</t>
        </is>
      </c>
      <c r="B4" s="4" t="inlineStr">
        <is>
          <t>2. SUMMARY OF SIGNIFICANT ACCOUNTING POLICIES (a) Principles of Consolidation The consolidated financial statements include the accounts of Iconic, its two 51% owned subsidiaries BiVi and Bellissima, its wholly owned subsidiaries United Spirits, Inc. (see Note 5), and TopPop, LLC (see Note 4) (collectively, the “Company”). All inter-company balances and transactions have been eliminated in consolidation. (b)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 Fair Value of Financial Instruments Generally accepted accounting principles require disclosing the fair value of financial instruments to the extent practicable for financial instruments which are 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sets forth the Company’s assets and liabilities which are measured at fair value on a recurring basis by level within the fair value hierarchy. The only financial instrument measured at fair value is the contingent consideration: As of December 31, 2021 Quoted Priced in active markets (Level 1) Significant other observable inputs (Level 2) Significant unobservable inputs (Level 3) Contingent consideration $ - $ - $ 20,204,505 The fair value of the contingent consideration is based on the projected earnings of the business. (d) Cash The total amount of bank deposits (checking and savings accounts) that was not insured by the FDIC at year end was $1,442,162. (e) Accounts Receivable 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December 31, 2021 and December 31, 2020, the allowance for doubtful accounts was $0 and $83,617, respectively. (f) Inventories Inventories are stated at the lower of cost (first-in, first-out method) or market, with due consideration given to obsolescence and to slow moving items. Inventories at December 31, 2021 and December 31, 2020 consists of cases of BiVi Vodka and cases of Bellissima sparkling wines purchased from our Italian suppliers and cases of alcoholic beverages. Toppop inventory consists of raw materials, work in process and finished goods relating to the production cycle. (g) Revenue Recognition It is the Company’s policy that revenues from product sal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Our revenue (referred to in our financial statements as “sales”) consists primarily of the sale of wine and spirits imported for cash or otherwise agreed-upon credit terms along with ready to freeze products manufactured by u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For sales to QVC, product shipping is treated as fulfillment charges since products are being shipped by a third-party supplier. Revenue is measured as the amount of consideration we expect to receive in exchange for the sale of our product. The Company has no obligation to accept the return of products sold other than for replacement of damaged products. Historically, the Company has not had significant amounts of damaged products to replace.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 (h) Shipping and Handling Costs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 (i) Equity-Based Compensation Equity-based compensation is accounted for at fair value in accordance with Accounting Standards Codification (“ASC”) Topic 718, “Compensation-Stock Compensation”. For the years ended December 31, 2021 and 2020, stock-based compensation was $2,469,592 and $557,768 respectively. (j)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k) Net Loss per Share Basic net loss per common share is computed on the basis of the weighted average number of common shares outstanding during the period of the financial statements. Diluted net loss per common share is computed on the basis of the weighted average number of common shares and dilutive securities (such as stock options, warrants, and convertible securities) outstanding. At December 31, 2021 and 2020, the Company had 32,564,030 and 0 potentially dilutive shares of common stock related to common stock options and warrants, respectively, as determined using the treasury stock method. Dilutive securities having an anti-dilutive effect on diluted net loss per share are excluded from the calculation. (l) Recently Issued Accounting Pronouncements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The Company adopted this guidance on January 1, 2021. The adoption of this guidance did not have a material impact on its consolidated financial statements and related disclosures.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our financial statements. (m) 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l) Leasehold improvements, furniture, and equipment, net Leasehold improvements, furniture,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Years Machinery and equipment 3 - 10 Leasehold improvements Lesser of term of lease or useful life Furniture and fixtures 3 -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ON INVESTMENT IN AND RECEIVABLE FROM CAN B CORP.</t>
        </is>
      </c>
      <c r="B1" s="2" t="inlineStr">
        <is>
          <t>12 Months Ended</t>
        </is>
      </c>
    </row>
    <row r="2">
      <c r="B2" s="2" t="inlineStr">
        <is>
          <t>Dec. 31, 2021</t>
        </is>
      </c>
    </row>
    <row r="3">
      <c r="A3" s="3" t="inlineStr">
        <is>
          <t>LOSS ON INVESTMENT IN AND RECEIVABLE FROM CAN B CORP.</t>
        </is>
      </c>
    </row>
    <row r="4">
      <c r="A4" s="4" t="inlineStr">
        <is>
          <t>3. LOSS ON INVESTMENT IN AND RECEIVABLE FROM CAN B CORP.</t>
        </is>
      </c>
      <c r="B4" s="4" t="inlineStr">
        <is>
          <t>3. LOSS ON INVESTMENT IN AND RECEIVABLE FROM CAN B CORP. Effective December 31, 2019, the Company sold its 51% equity interest in Green Grow Farms, Inc. (“Green Grow”) to Can B Corp. in exchange for 37,500,000 shares of Can B Corp. common stock and a Can B Corp. obligation to issue additional shares (“Additional Purchases Shares”) of Can B Corp. common stock to the Company on June 30, 2020 in such number so that the aggregate value of the aggregate shares issued to the Company equaled $1,000,000. We acquired this equity interest on May 9, 2019 in exchange for a $200,000 note payable to NY Farms Group Inc. and 2,000,000 shares of Company common stock valued at $1,250,000. Effective March 6, 2020, CANB effected a 1 share for 300 shares reverse stock split resulting in a reduction of the number of the Company’s shares of CANB common stock from 37,500,000 shares to 125,000 shares. On July 8, 2020, CANB delivered 418,714 additional shares of CANB common stock required under the December 31, 2019 agreement. The fair value of the 543,714 shares of CANB common stock at December 31, 2020 was $1,073,835 and the Company recognized an unrealized gain of $73,835 for the year ended December 31, 2020. On July 29, 2020, the Company executed an exchange agreement with CANB and delivered the 543,714 shares of CANB common stock to CANB in exchange for CANB’s delivery of 1,000,000 shares of common stock to the Company. The July 29, 2020 closing price of CANB common stock was $0.95 per share. In the balance sheet as of December 31, 2020, the Company recorded treasury stock in the amount of $516,528. The Company recognized a loss of $557,307 from the Company’s investment in CANB common stock in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20:05:28Z</dcterms:created>
  <dcterms:modified xmlns:dcterms="http://purl.org/dc/terms/" xmlns:xsi="http://www.w3.org/2001/XMLSchema-instance" xsi:type="dcterms:W3CDTF">2022-06-15T20:05:28Z</dcterms:modified>
</cp:coreProperties>
</file>